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Organization and Principal Acti" sheetId="6" r:id="rId6"/>
    <s:sheet name="Principles of Consolidation" sheetId="7" r:id="rId7"/>
    <s:sheet name="Inventories" sheetId="8" r:id="rId8"/>
    <s:sheet name="Taxes" sheetId="9" r:id="rId9"/>
    <s:sheet name="Short-Term Borrowings" sheetId="10" r:id="rId10"/>
    <s:sheet name="Stockholders' Equity" sheetId="11" r:id="rId11"/>
    <s:sheet name="Earnings per Share" sheetId="12" r:id="rId12"/>
    <s:sheet name="Concentrations of Credit Risk a" sheetId="13" r:id="rId13"/>
    <s:sheet name="Related Party Transactions" sheetId="14" r:id="rId14"/>
    <s:sheet name="Government Grant" sheetId="15" r:id="rId15"/>
    <s:sheet name="Statutory Reserves" sheetId="16" r:id="rId16"/>
    <s:sheet name="Segment Information" sheetId="17" r:id="rId17"/>
    <s:sheet name="Recent Accounting Pronouncement" sheetId="18" r:id="rId18"/>
    <s:sheet name="Organization and Principal Ac19" sheetId="19" r:id="rId19"/>
    <s:sheet name="Principles of Consolidation (Ta" sheetId="20" r:id="rId20"/>
    <s:sheet name="Inventories (Tables)" sheetId="21" r:id="rId21"/>
    <s:sheet name="Taxes (Tables)" sheetId="22" r:id="rId22"/>
    <s:sheet name="Stockholders' Equity (Tables)" sheetId="23" r:id="rId23"/>
    <s:sheet name="Earnings per Share (Tables)" sheetId="24" r:id="rId24"/>
    <s:sheet name="Concentrations of Credit Risk25" sheetId="25" r:id="rId25"/>
    <s:sheet name="Related Party Transactions (Tab" sheetId="26" r:id="rId26"/>
    <s:sheet name="Segment Information (Tables)" sheetId="27" r:id="rId27"/>
    <s:sheet name="Organization and Principal Ac28" sheetId="28" r:id="rId28"/>
    <s:sheet name="Principles of Consolidation (De" sheetId="29" r:id="rId29"/>
    <s:sheet name="Principles of Consolidation (30" sheetId="30" r:id="rId30"/>
    <s:sheet name="Inventories (Details)" sheetId="31" r:id="rId31"/>
    <s:sheet name="Taxes (Details)" sheetId="32" r:id="rId32"/>
    <s:sheet name="Taxes (Details 1)" sheetId="33" r:id="rId33"/>
    <s:sheet name="Taxes (Details 2)" sheetId="34" r:id="rId34"/>
    <s:sheet name="Taxes (Details Textual)" sheetId="35" r:id="rId35"/>
    <s:sheet name="Short-Term Borrowings (Details)" sheetId="36" r:id="rId36"/>
    <s:sheet name="Stockholders' Equity (Details)" sheetId="37" r:id="rId37"/>
    <s:sheet name="Stockholders' Equity (Details 1" sheetId="38" r:id="rId38"/>
    <s:sheet name="Stockholders' Equity (Details T" sheetId="39" r:id="rId39"/>
    <s:sheet name="Earnings Per Share (Details)" sheetId="40" r:id="rId40"/>
    <s:sheet name="Concentrations of Credit Risk41" sheetId="41" r:id="rId41"/>
    <s:sheet name="Concentrations of Credit Risk42" sheetId="42" r:id="rId42"/>
    <s:sheet name="Concentrations of Credit Risk43" sheetId="43" r:id="rId43"/>
    <s:sheet name="Related Party Transactions (Det" sheetId="44" r:id="rId44"/>
    <s:sheet name="Related Party Transactions (D45" sheetId="45" r:id="rId45"/>
    <s:sheet name="Government Grant (Details)" sheetId="46" r:id="rId46"/>
    <s:sheet name="Statutory Reserves (Details)" sheetId="47" r:id="rId47"/>
    <s:sheet name="Segment Information (Details)" sheetId="48" r:id="rId48"/>
    <s:sheet name="Segment Information (Details Te" sheetId="49" r:id="rId49"/>
  </s:sheets>
  <s:definedNames/>
  <s:calcPr calcId="124519" calcMode="auto" fullCalcOnLoad="1"/>
</s:workbook>
</file>

<file path=xl/sharedStrings.xml><?xml version="1.0" encoding="utf-8"?>
<sst xmlns="http://schemas.openxmlformats.org/spreadsheetml/2006/main" uniqueCount="539">
  <si>
    <t>Document and Entity Information - shares</t>
  </si>
  <si>
    <t>6 Months Ended</t>
  </si>
  <si>
    <t>Jun. 30, 2015</t>
  </si>
  <si>
    <t>Aug. 18, 2015</t>
  </si>
  <si>
    <t>Document and Entity Information [Abstract]</t>
  </si>
  <si>
    <t>Entity Registrant Name</t>
  </si>
  <si>
    <t>Yew Bio-Pharm Group,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t>
  </si>
  <si>
    <t>Jun. 30, 2015USD ($)</t>
  </si>
  <si>
    <t>Dec. 31, 2014USD ($)</t>
  </si>
  <si>
    <t>CURRENT ASSETS:</t>
  </si>
  <si>
    <t>Cash</t>
  </si>
  <si>
    <t>Accounts receivable</t>
  </si>
  <si>
    <t>Accounts receivable - related party</t>
  </si>
  <si>
    <t>Inventories</t>
  </si>
  <si>
    <t>Prepaid expenses - related party</t>
  </si>
  <si>
    <t>Prepaid expenses and other asset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rued expenses and other payables</t>
  </si>
  <si>
    <t>Advances from customers</t>
  </si>
  <si>
    <t>Taxes payable</t>
  </si>
  <si>
    <t>Due to related parties</t>
  </si>
  <si>
    <t>Short-term borrowings</t>
  </si>
  <si>
    <t>Total Current Liabilities</t>
  </si>
  <si>
    <t>Total Liabilities</t>
  </si>
  <si>
    <t>SHAREHOLDERS' EQUITY:</t>
  </si>
  <si>
    <t>Common stock ($0.001 par value; 140,000,000 shares authorized; 52,125,000 shares issued and outstanding at June 30, 2015 and December 31, 2014)</t>
  </si>
  <si>
    <t>Additional paid-in capital</t>
  </si>
  <si>
    <t>Retained earnings</t>
  </si>
  <si>
    <t>Statutory reserves</t>
  </si>
  <si>
    <t>Accumulated other comprehensive income - foreign currency translation adjustment</t>
  </si>
  <si>
    <t>Total Shareholders' Equity</t>
  </si>
  <si>
    <t>Total Liabilities and Shareholders' Equity</t>
  </si>
  <si>
    <t>Consolidated Balance Sheets (Parenthetical) - $ / shares</t>
  </si>
  <si>
    <t>Dec. 31, 2014</t>
  </si>
  <si>
    <t>Consolidated Balance Sheets [Abstract]</t>
  </si>
  <si>
    <t>Common stock, par value</t>
  </si>
  <si>
    <t>Common stock, shares authorized</t>
  </si>
  <si>
    <t>Common stock, shares issued</t>
  </si>
  <si>
    <t>Common stock, shares outstanding</t>
  </si>
  <si>
    <t>Consolidated Statements of Income and Comprehensive Income (Unaudited) - USD ($)</t>
  </si>
  <si>
    <t>3 Months Ended</t>
  </si>
  <si>
    <t>Jun. 30, 2014</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General and administrative</t>
  </si>
  <si>
    <t>Total Operating Expenses</t>
  </si>
  <si>
    <t>INCOME FROM OPERATIONS</t>
  </si>
  <si>
    <t>OTHER INCOME (EXPENSES):</t>
  </si>
  <si>
    <t>Interest income (expense)</t>
  </si>
  <si>
    <t>Government grant</t>
  </si>
  <si>
    <t>Other income (expense)</t>
  </si>
  <si>
    <t>Total Other Income (Expenses)</t>
  </si>
  <si>
    <t>INCOME BEFORE INCOME TAXES</t>
  </si>
  <si>
    <t>PROVISION FOR INCOME TAXES</t>
  </si>
  <si>
    <t>NET INCOME</t>
  </si>
  <si>
    <t>COMPREHENSIVE INCOME:</t>
  </si>
  <si>
    <t>OTHER COMPREHENSIVE INCOME (LOSS):</t>
  </si>
  <si>
    <t>Foreign currency translation adjustment</t>
  </si>
  <si>
    <t>COMPREHENSIVE INCOME</t>
  </si>
  <si>
    <t>NET INCOME PER COMMON SHARE:</t>
  </si>
  <si>
    <t>Basic</t>
  </si>
  <si>
    <t>Diluted</t>
  </si>
  <si>
    <t>WEIGHTED AVERAGE COMMON SHARES OUTSTANDING:</t>
  </si>
  <si>
    <t>Consolidated Statements of Cash Flows (Unaudited) - USD ($)</t>
  </si>
  <si>
    <t>CASH FLOWS FROM OPERATING ACTIVITIES:</t>
  </si>
  <si>
    <t>Net income</t>
  </si>
  <si>
    <t>Adjustments to reconcile net income to net cash provided by (used in) operating activities:</t>
  </si>
  <si>
    <t>Depreciation</t>
  </si>
  <si>
    <t>Stock-based compensation</t>
  </si>
  <si>
    <t>Stock issued for professional services</t>
  </si>
  <si>
    <t>Amortization of land use rights and yew forest assets</t>
  </si>
  <si>
    <t>Gain on disposal of property and equipment</t>
  </si>
  <si>
    <t>Changes in operating assets and liabilities:</t>
  </si>
  <si>
    <t>Prepaid expenses and other current assets</t>
  </si>
  <si>
    <t>Due from related parties</t>
  </si>
  <si>
    <t>NET CASH PROVIDED BY (USED IN) OPERATING ACTIVITIES</t>
  </si>
  <si>
    <t>CASH FLOWS FROM INVESTING ACTIVITIES:</t>
  </si>
  <si>
    <t>Proceeds from disposal of property and equipment</t>
  </si>
  <si>
    <t>Purchase of property and equipment</t>
  </si>
  <si>
    <t>Payment for land use rights and yew forest assets</t>
  </si>
  <si>
    <t>NET CASH USED IN INVESTING ACTIVITIES</t>
  </si>
  <si>
    <t>CASH FLOWS FROM FINANCING ACTIVITIES:</t>
  </si>
  <si>
    <t>Proceeds from short-term borrowings</t>
  </si>
  <si>
    <t>Proceeds from related party advances</t>
  </si>
  <si>
    <t>Repayments for related party advances</t>
  </si>
  <si>
    <t>NET CASH PROVIDED BY (USED IN) FINANCING ACTIVITIES</t>
  </si>
  <si>
    <t>EFFECT OF EXCHANGE RATE ON CASH</t>
  </si>
  <si>
    <t>NET INCREASE (DECREASE) IN CASH</t>
  </si>
  <si>
    <t>CASH - Beginning of period</t>
  </si>
  <si>
    <t>CASH - End of period</t>
  </si>
  <si>
    <t>Cash paid for:</t>
  </si>
  <si>
    <t>Interest</t>
  </si>
  <si>
    <t>Income taxes</t>
  </si>
  <si>
    <t>Non-cash investing and financing activities</t>
  </si>
  <si>
    <t>Reclassification of yew forest assets to inventories</t>
  </si>
  <si>
    <t>Organization and Principal Activities</t>
  </si>
  <si>
    <t>Organization and Principal Activities [Abstract]</t>
  </si>
  <si>
    <t>ORGANIZATION AND PRINCIPAL ACTIVITIES</t>
  </si>
  <si>
    <t xml:space="preserve">NOTE 1 - ORGANIZATION AND PRINCIPAL ACTIVITIES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densed consolidated balance sheet as of December 31, 2014 was derived from the audited consolidated financial statements of Yew Bio-Pharm Group, Inc. (individually “YBP” and collectively with its subsidiaries and operating variable interest entity, the “Company”). The accompanying unaudited condensed consolidated financial statements should be read in conjunction with the summary of significant accounting policies and notes to consolidated financial statements included in the Company’s annual report on Form 10-K for the year ended December 31, 2014. In the opinion of management, all adjustments (which include normal recurring adjustments) necessary to present a fair statement of the financial position as of June 30, 2015, and the results of operations and cash flows for the six-month periods ended June 30, 2015 and 2014, have been made.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and potted yew trees; manufacture of yew tree wood handicrafts; and sales of wood ear mushroom
Harbin Yew Food Co., Ltd ("HYF") PRC RMB100,000 (1) 100% Sales of wood ear mushroom (1) Harbin Yew Food Co. Ltd is wholly owned by HDS and did not pay the registered capital as of June 30, 2015. </t>
  </si>
  <si>
    <t>Principles of Consolidation</t>
  </si>
  <si>
    <t>Principles of Consolidation [Abstract]</t>
  </si>
  <si>
    <t>PRINCIPLES OF CONSOLIDATION</t>
  </si>
  <si>
    <t xml:space="preserve">NOTE 2 – PRINCIPLES OF CONSOLIDATION The consolidated financial statements include the financial statements of YBP, its subsidiaries and operating VIE, in which the Company is the primary benefic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 expected residual returns. In addition, HD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 sales are included in the Company’s total sales, its income from operations is consolidated with the Company’s and the Company’s net income includes all of HD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June 30, 2015, the Company agreed to waive all management fees to be payable by HDS and the Company expects to waive such management fees in the near future due to a need of working capital in HDS to expand HD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did not have any operation for the period ended June 30, 2015. The Company is principally engaged in (1) processing and selling yew raw materials or yew extracts used in the manufacture of traditional Chinese medicine (“TCM”); (2) growing and selling yew tree seedlings and mature trees, including potted miniature yew trees; (3) manufacturing and selling furniture and handicrafts made of yew tree timber; and (4) selling wood ear mushroom as finished goods. The Company is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June 30, 2015 and December 31, 2014, the carrying amount and classification of the assets and liabilities in the Company’s balance sheets that relate to the Company’s VIE and VIE’s subsidiary are as follows:
June 30, 2015 December 31, 2014
Assets
Cash $ 597,808 $ 446,554
Accounts receivable 1,795,576 922,564
Accounts receivable – related party 975,562 340,132
Inventories (current and long-term), net 13,944,205 12,106,623
Prepaid expenses and other assets 1,992,847 5,363
Prepaid expenses - related party 126,731 6,600
Property and equipment, net 756,136 814,676
Land use rights and yew forest assets, net 20,574,883 20,305,822
Total assets of VIE $ 40,763,748 $ 34,948,334
Liabilities
Accounts payable $ 27,165 $ -
Accrued expenses and other payables 244,978 54,265
Advances from customers 67,501 -
Taxes payable 13,665 8,104
Due to VIE holding companies 1,275,974 1,417,851
Short-term borrowings 1,642,360 -
Due to related parties 4,221 2,958
Total liabilities of VIE $ 3,275,864 $ 1,483,178 </t>
  </si>
  <si>
    <t>Inventories [Abstract]</t>
  </si>
  <si>
    <t>INVENTORIES</t>
  </si>
  <si>
    <t xml:space="preserve">NOTE 3 – INVENTORIES Inventories consisted of raw materials, work-in-progress, finished good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June 30, 2015 and December 31, 2014, inventories consisted of the following:
June 30, 2015 December 31, 2014
Current portion Long-term portion Total Current portion Long-term portion Total
Raw materials $ 154,526 $ 2,828,226 $ 2,982,752 $ 120,478 $ 2,798,489 $ 2,918,967
Work-in-process - - - - 256,227 256,227
Finished goods 939,105 755,830 1,694,935 - 805,438 805,438
Yew seedlings and other trees 2,415,783 7,584,898 10,000,681 1,322,600 6,889,573 8,212,173
Total 3,509,414 11,168,954 14,678,368 1,443,078 10,749,727 12,192,805
Reserve for impairment - handicrafts - (85,508 ) (85,508 ) - (86,182 ) (86,182 )
Inventories, net $ 3,509,414 $ 11,083,446 $ 14,592,860 $ 1,443,078 $ 10,663,545 $ 12,106,623 </t>
  </si>
  <si>
    <t>Taxes</t>
  </si>
  <si>
    <t>Taxes [Abstract]</t>
  </si>
  <si>
    <t>TAXES</t>
  </si>
  <si>
    <t>NOTE 4 – TAXES (a) Federal Income Tax and Enterprise Income Taxes The Company is registered in the State of Nevada and is subject to the United States federal income tax at a tax rate of 34%. No provision for income taxes in the U.S. has been made as the Company had no U.S. taxable income as of June 30, 2015 and December 31, 2014. The Company’s subsidiary, VIE and its subsidiary, JSJ, HDS, and HYF, respectively,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handicrafts and wood ear mushroom sold. JSJ is a holding company and subject to regular corporate income tax rate of 25%, and has no operation profit for tax liabilities. HYF did not have any operation for the six months ended June 30, 2015. Income before income tax expenses of $2,007,646 and $1,417,471 for the three months ended June 30, 2015 and 2014, respectively, and $3,007,175 and $2,792,712 for the six months ended June 30, 2015 and 2014, respectively, were attributed to subsidiaries and VIE with operations in China. JSJ and HYF recorded no income tax expense for the three and six months ended June 30, 2015 and 2014 due to the fact that JSJ has been incurring net losses and HYF did not have any operation since its establishment. HDS recorded income tax expense of $1,990 and $43,129 for the three and six months ended June 30, 2015, respectively. HDS recorded no income tax expense for the three and six months ended June 30, 2014 due to the fact that HDS was granted a tax exemption and had loss carry-forwards from previous periods to offset income tax liability generated for handicrafts. The combined effects of the income tax expense exemptions and tax reductions available to the Company for the three months and six months ended June 30, 2015 and 2014 are as follows:
Three Months Ended June 30, Six Months Ended June 30,
2015 2014 2015 2014
Tax exemption
effect $ 575,359 $ 374,005 $ 867,690 $ 725,132
Tax reduction due to loss carry-forward 8 (849 ) 2,363 2,172
Loss not subject to income tax (366 ) (827 ) (744 ) (1,659 )
Basic net income per share effect $ (0.01 ) $ (0.01 ) $ (0.02 ) $ (0.01 )
Diluted net income per share effect $ (0.01 ) $ (0.01 ) $ (0.02 ) $ (0.01 ) The table below summarizes the difference between the U.S. statutory federal tax rate and the Company’s effective tax rate for the three months and six months ended June 30, 2015 and 2014:
Three Months Ended June 30, Six Months Ended June 30,
2015 2014 2015 2014
U.S. federal income tax rate 34 % 34 % 34 % 34 %
Foreign income not recognized in the U.S. (34 %) (34 %) (34 %) (34 %)
PRC EIT rate 25 % 25 % 25 % 25 %
PRC tax exemption and reduction (25 %) (25 %) (24 %) (25 %)
Total provision for income taxes - - 1 % - The deferred income tax assets or liabilities calculated pursuant to the EIT are not material due to the fact that the Company has been granted EIT exemption with respect to its yew raw materials and yew tree segments. The Company incurred net operating losses for U.S. income tax purposes for the three and six months ended June 30, 2015 and 2014. The net operating loss carry-forwards for U.S. income tax purposes amounted to $3,406,475 and $4,000,246 at June 30, 2015 and December 31, 2014, respectively, which may be available to reduce future years’ taxable income. These carry forwards will expire, if not utilized, through 2035. Management believes that the realization of the benefits arising from this loss appear to be uncertain due to the Company’s limited operating history and continuing losses for United States income tax purposes. Accordingly, the Company has provided a 100% valuation allowance on the deferred tax asset to reduce the asset to zero at June 30, 2015 and December 31, 2014. The valuation allowance at June 30, 2015 and December 31, 2014 was $1,158,202 and $1,360,084, respectively. The net change in the valuation allowance was a decrease of $80,018 and an increase of $11,795 during the three months ended June 30, 2015 and 2014, respectively. The net change in the valuation allowance was a decrease of $201,882 and an increase of $37,914 during the six months ended June 30, 2015 and 2014, respectively. Management reviews this valuation allowance periodically and makes adjustments as necessary. Deferred tax assets and liabilities are provided for significant income and expense items recognized in different years for income tax and financial reporting purposes. Temporary differences, which give rise to a net deferred tax asset for the Company as of June 30, 2015 and December 31, 2014, are as follows:
June 30, 2015 December 31, 2014
U.S. tax benefit of net operating loss carry forward $ 1,158,202 $ 1,360,084
Valuation allowance (1,158,202 ) (1,360,084 )
Net deferred tax assets $ - $ - For U.S. income tax purposes, the Company has cumulative undistributed earnings of foreign subsidiary and VIE of approximately $27.9 million and $24.7 million as of June 30, 2015 and December 31, 2014,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b) Value Added Taxes (“VAT”) The applicable VAT tax rate is 13% for agricultural products and 17% for handicrafts sold in the PRC. In accordance with VAT regulations in the PRC, the Company is exempt from paying VAT on its yew raw materials and yew trees sales as an agricultural corps cultivating company up to December 31, 2016. VAT payable in the PRC is charged on an aggregated basis at the applicable rate on the full price collected for the goods sold or taxable services provided and less any deductible VAT already paid by the taxpayer on purchases of goods in the same fiscal year.</t>
  </si>
  <si>
    <t>Short-Term Borrowings</t>
  </si>
  <si>
    <t>Debt Disclosure [Abstract]</t>
  </si>
  <si>
    <t>SHORT-TERM BORROWINGS</t>
  </si>
  <si>
    <t xml:space="preserve">NOTE 5 – SHORT-TERM BORROWINGS On April 23, 2015, HDS entered into a loan agreement with Harbin Rongtong Branch of Bank of Communications (“BOCOM”) in the amount of RMB10,000,000 (approximately $1,630,000), payable on April 22, 2016. The loan carries an interest rate of 6.955% per annum and is payable quarterly on the 20th of the last month of each quarter. Heilongjiang Zishan Technology Co., Ltd (“ZTC”), a related party controlled by Mr. Wang and his wife Madame Qi, collateralized its buildings and land use rights with BOCOM to secure the loan. </t>
  </si>
  <si>
    <t>Stockholders' Equity</t>
  </si>
  <si>
    <t>Stockholders' Equity [Abstract]</t>
  </si>
  <si>
    <t>STOCKHOLDERS' EQUITY</t>
  </si>
  <si>
    <t xml:space="preserve">NOTE 6 – STOCKHOLDERS’ EQUITY (a) Common Stock On July 22, 2014, the Company entered into a Service Provider Agreement (the “SPA”) with a service provider to commence service on July 22, 2014 for a period of three years. Pursuant to the SPA, the Company agreed to issue to the service provider 1,250,000 shares of its Rule 144 restricted common stock for the service period. 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 For the six months ended June 30, 2015, a total of $12,722 was expensed under the SPA. (b) Stock Options On July 18, 2014, the Company’s board of directors in lieu of an established compensation committee granted options pursuant to the Corporation’s 2012 Equity Incentive Plan to two directors and one of its employees (the “Optionees I”). Within the stock option agreement, each of the Optionees I was issued 200,000 shares of common stock of the Company at an exercise price of $0.20 per share. The option has a term of four years starting from August 1, 2014, the vesting commencement date, and expires on August 1, 2018. The options vest over a three-year time period from August 1, 2014, and 30%, 35%, and 35% of the total shares granted shall vest and become exercisable 12, 24, and 36 months after the initial vesting commencement date. On November 18, 2014, the Company’s board of directors in lieu of an established compensation committee granted options pursuant to the Corporation’s 2012 Equity Incentive Plan to the Company’s employees (the “Optionees II”). Within the stock option agreement, each of the Optionees II was issued shares of common stock of the Company at an exercise price of $0.23 per share. 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 Stock option activities for the six months ended June 30, 2015 and 2014 are summarized in the following table.
Six Months ended Six Months ended
Number of Stock Options Weighted Average Exercise Price Number of Stock Options Weighted Average Exercise Price
Balance at beginning of period 27,205,512 0.30 22,805,512 0.22
Exercised - - - -
Forfeited 400,000 0.23 - -
Balance at end of period 26,805,512 0.22 22,805,512 0.22
Option exercisable at end of period 22,805,512 0.22 22,805,512 0.22 The following table summarizes the shares of the Company's common stock issuable upon exercise of options outstanding at June 30, 2015:
Stock Options Outstanding Stock Options Exercisable
Range of Exercise Price Number Outstanding at June 30, 2015 Weighted Average Remaining Contractual Life (Years) Weighted Average Exercise Price Number Exercisable at June 30, 2015 Weighted Average Exercise Price
$ 0.20-0.23 26,805,512 2.51 $ 0.22 22,805,512 $ 0.22 The aggregate intrinsic value amounted to $790,165 and $684,165 for outstanding stock options and exercisable stock options as of June 30, 2015, respectively, based upon the Company’s closing stock price of $0.25 as of June 30, 2015, which amount would have been received by the option holders had all option holders exercised their option awards as of that date. Stock option expense recognized during the six months ended June 30, 2015 amounted to $537,660. </t>
  </si>
  <si>
    <t>Earnings per Share</t>
  </si>
  <si>
    <t>Earnings Per Share [Abstract]</t>
  </si>
  <si>
    <t>EARNINGS PER SHARE</t>
  </si>
  <si>
    <t xml:space="preserve">NOTE 7 – EARNINGS PER SHARE The following table presents a reconciliation of basic and diluted net income per share for the three and six months ended June 30, 2015 and 2014:
Three Months Ended June 30, Six Months Ended June 30,
2015 2014 2015 2014
Net income available to common stockholders for basic and diluted net income per share of common stock $ 2,005,656 $ 1,417,471 $ 2,964,046 $ 2,792,712
Weighted average common stock outstanding – basic 52,125,000 50,000,000 52,125,000 50,000,000
Effect of dilutive securities:
Non-vested restricted common stock 85,376 - 89,129 -
Stock options issued to directors/officers/employees 5,408,313 - 5,685,540 14,872,148
Weighted average common stock outstanding – diluted 57,618,689 50,000,000 57,899,669 64,872,148
Net income per common share – basic $ 0.04 $ 0.03 $ 0.06 $ 0.06
Net income per common share – diluted $ 0.03 $ 0.03 $ 0.05 $ 0.04 </t>
  </si>
  <si>
    <t>Concentrations of Credit Risk and Major Customers</t>
  </si>
  <si>
    <t>Concentrations of Credit Risk and Major Customers [Abstract]</t>
  </si>
  <si>
    <t>CONCENTRATIONS OF CREDIT RISK AND MAJOR CUSTOMERS</t>
  </si>
  <si>
    <t>NOTE 8 – CONCENTRATIONS OF CREDIT RISK AND MAJOR CUSTOMERS Customers For the three and six months ended June 30, 2015 and 2014, customers accounting for 10% or more of the Company’s revenue were as follows:
Three Months Ended June 30, Six Months Ended June 30,
Customer 2015 2014 2015 2014
A (Yew Pharmaceutical, a related party) 59 % 14 % 53 % 18 %
C * % 16 % * % 25 %
B * % 15 % * % * %
D 33 % * % 21 % * %
* Less than 10% The largest customers accounted for 44% and 24% of the Company’s total outstanding accounts receivable at June 30, 2015 and 2014, respectively, of which Yew Pharmaceutical Co., Ltd., (“Yew Pharmaceutical”), a related party, accounted for 30% and 9.4% of total outstanding accounts receivable, respectively. Suppliers For the three and six months ended June 30, 2015 and 2014, suppliers accounting for 10% or more of the Company’s purchase were as follows:
Three Months Ended June 30, Six Months Ended June 30,
Supplier 2015 2014 2015 2014
A 47 % * % 35 % * %
B 49 % * % 22 % * %
C * % 100 % 11 % 100 % For the three and six months ended June 30, 2015, three individual suppliers accounted for 96% and 68% of the Company’s purchases, respectively, and did not have any payable balance with these suppliers at June 30, 2015. For the three and six months ended June 30, 2014, three individual suppliers, aggregated as supplier C in the table above, accounted for 100% of the Company’s purchases and the Company had $42,304 payable with these suppliers at June 30, 2014.</t>
  </si>
  <si>
    <t>Related Party Transactions</t>
  </si>
  <si>
    <t>Related Party Transactions [Abstract]</t>
  </si>
  <si>
    <t>RELATED PARTY TRANSACTIONS</t>
  </si>
  <si>
    <t xml:space="preserve">NOTE 9 – RELATED PARTY TRANSACTIONS In addition to several of the Company’s officers and directors, the Company conducted transactions with the following related parties:
Company Ownership
Heilongjiang Zishan Technology Stock Co., Ltd. (“ZTC”) 18% owned by Heilongjiang Hongdoushan Ecology Forest Stock Co., Ltd., 39% owned by Zhiguo Wang, Chairman and Chief Executive Officer, 31% owned by Guifang Qi, the wife of Mr. Wang and director of the Company, and 12%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Stock Co., Ltd. (“HEFS”) 63% owned by Mr. Wang, 34% owned by Madame Qi, and 3% owned by third parties. Cooperation and Development Agreement and Revenues from Related Party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1,000,000 (approximately $158,000) per metric ton. In addition, the Company entered into a series of wood ear mushroom selling agreements with Pharmaceuticals, pursuant to which the Company sells wood ear mushroom collected from local peasants to Yew Pharmaceuticals for manufacturing of wood ear mushroom products. For the three months ended June 30, 2015 and 2014, sales to Yew Pharmaceutical under the above agreements amounted to $2,761,981 and $283,032, respectively. For the six months ended June 30, 2015 and 2014, sales to Yew Pharmaceutical under the above agreements amounted to $3,869,782 and $737,291, respectively. On June 30, 2015 and December 31, 2014, the Company had $975,562 and $340,132 accounts receivable from Yew Pharmaceutical, respectively.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162,450 (approximately $26,000). The payment for the first five years of the ZTC Lease was due prior to December 31, 2010 and beginning in 2011, the Company was required to make full payment for the land use rights in advance for each subsequent five-year period. For the three months ended June 30, 2015 and 2014, rent expense related to the ZTC Lease amounted to $6,669 and $6,584, respectively. For the six months ended June 30, 2015 and 2014, rent expense related to the ZTC Lease amounted to $13,288 and $13,220, respectively. At June 30, 2015 and December 31, 2014, prepaid rent to ZTC amounted to $126,731 and $6,600 which was included in prepaid expenses – related parties o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three months ended June 30, 2015 and 2014, rent expense related to the Office Lease amounted to $616 and $608, respectively. For the six months ended June 30, 2015 and 2014, rent expense related to the Office Lease amounted to $1,227 and $1,221, respectively. On July 1, 2012, the Company entered into a lease for office space with Mr. Wang (the “JSJ Lease”). Pursuant to the JSJ Lease, JSJ leases approximately 30 square meter of office space from Mr. Wang in Harbin. Rent under the JSJ Lease is RMB10,000 (approximately $1,600) annually. The term of the JSJ Lease is three years and expires on June 30, 2015. On July 1, 2015, the Company and Mr. Wang renewed the JSJ Lease. The renewed lease expires on June 30, 2018. For the three months ended June 30, 2015 and 2014, rent expense related to the JSJ Lease amounted to $411 and $405, respectively. For the six months ended June 30, 2015 and 2014, rent expense related to the JSJ Lease amounted to $818 and $814, respectively. On June 30, 2015 and December 31, 2014, the total prepaid rent for the above operating leases with related parties amounted to $126,731 and $5,787, respectively, which amount was included in prepaid expenses-related party on the accompanying consolidated balance sheets. Due to Related Parties The Company’s officers, directors and other related parties, from time to time, provided advances to the Company for working capital purpose. These advances are usually short-term in nature, non-interest bearing, unsecured and payable on demand. Due to Zhiguo Wang and other shareholders, excluding the borrowings from Madame Qi as disclosed below, amounted to $49,445 and $45,040 at June 30, 2015 and December 31, 2014, respectively. On May 15, 2015, the Company borrowed $648,000 from Madame Qi through the issuance of a subordinated promissory note. The note bears 2% interest per annum and shall be payable on or before November 15, 2015 (“Due Date”). Interest payment shall be made with principal on Due Date. As of June 30, 2015, the total borrowings including the interest were $649,633.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June 30, 2015, Kairun has not yet completed the services provided for in the Technology Agreement and, therefore, no payment was made to Kairun. </t>
  </si>
  <si>
    <t>Government Grant</t>
  </si>
  <si>
    <t>Government Grant [Abstract]</t>
  </si>
  <si>
    <t>NOTE 10 – GOVERNEMNT GRANT On March 18, 2015, the Company filed an application to Finance Bureau of Wuchang city for government grant used to support general planting and cultivation of yew trees. The grant of RMB827,200, or $135,322, was issued and received by the Company in April 2015.</t>
  </si>
  <si>
    <t>Statutory Reserves</t>
  </si>
  <si>
    <t>Statutory Reserves [Abstract]</t>
  </si>
  <si>
    <t>STATUTORY RESERVES</t>
  </si>
  <si>
    <t>NOTE 11 – STATUTORY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three months ended June 30, 2015 and 2014, the Company appropriated to the statutory surplus reserve in the amount of $230,943 and $149,760, respectively. For the six months ended June 30, 2015 and 2014, the Company appropriated to the statutory surplus reserve in the amount of $365,273 and $291,086, respectively. The accumulated balance of the statutory reserve of the Company as of June 30, 2015 and December 31, 2014 was $3,466,039 and $3,100,766, respectively.</t>
  </si>
  <si>
    <t>Segment Information</t>
  </si>
  <si>
    <t>Segment Information [Abstract]</t>
  </si>
  <si>
    <t>SEGMENT INFORMATION</t>
  </si>
  <si>
    <t xml:space="preserve">NOTE 12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three and six months ended June 30, 2015, the Company operated in four reportable business segments: (1) the TCM raw materials segment, consisting of the production and sale of yew raw materials or yew tree extracts used in the manufacture of TCM; (2) the yew tree segment, consisting of the growth and sale of yew tree seedlings and mature trees, including potted miniature yew trees; (3) the handicrafts segment, consisting of the manufacture and sale of handicrafts and furniture made of yew timber; and (4) the wood ear mushroom segment, consisting of the sale of wood ear mushroom. The Company’s reportable segments are strategic business units that offer different products. They are managed separately based on the fundamental differences in their operations. All of the Company’s operations except the sales of yew tree extracts are conducted in the PRC. The Company operated in the TCM segment, yew tree segment, and handicrafts segment for the three and six months ended June 30, 2014, as the wood ear mushroom segment was not established until the fourth quarter of 2014. Information with respect to these reportable business segments for the three and six months ended June 30, 2015 and 2014 was as follows:
T hree Months Ended, June 30, Six Months Ended, June 30,
2015 2014 2015 2014
Revenues:
TCM raw materials $ 3,909,314 $ 1,150,805 $ 4,866,320 $ 2,194,785
Yew trees 344,919 872,437 1,043,671 1,836,743
Handicrafts 7,206 40,325 94,714 100,016
Wood ear mushroom 405,483 - 1,304,672 -
$ 4,666,922 $ 2,063,567 $ 7,309,377 $ 4,131,544
Cost of revenues:
TCM raw
materials 1,847,197 208,658 1,995,521 440,998
Yew trees 63,687 180,040 308,536 429,371
Handicrafts 1,225 36,237 15,118 82,300
Wood ear mushroom 375,011 - 1,138,914 -
$ 2,287,120 $ 424,935 $ 3,458,089 $ 952,669
Depreciation and amortization:
TCM raw materials 131,535 116,151 268,366 241,887
Yew trees 7,973 19,548 9,590 33,248
Handicrafts 7,118 7,104 14,183 14,923
Wood ear mushroom - - - -
Other 11,854 29,783 32,011 57,482
$ 158,480 $ 172,586 $ 324,150 $ 347,540
Net income (loss):
TCM raw materials 2,062,117 956,664 2,870,799 1,752,891
Yew trees 281,232 712,286 735,135 1,406,622
Handicrafts 5,981 4,679 79,596 19,361
Wood ear mushroom 30,472 - 165,758 -
Other (374,146 ) (256,158 ) (887,242 ) (386,162 )
$ 2,005,656 $ 1,417,471 $ 2,964,046 $ 2,792,712
June 30, 2015
TCM raw materials Yew trees Handicrafts Wood ear mushroom Other Total
Identifiable long-lived assets, net $ 20,244,956 $ 897,695 $ 47,158 $ - $ 180,618 $ 21,370,427
December 31, 2014
TCM raw materials Yew trees Handicrafts Wood ear mushroom Other Total
Identifiable long-lived assets, net $ 19,973,775 $ 915,551 $ 63,319 $ - $ 209,246 $ 21,162,071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 </t>
  </si>
  <si>
    <t>Recent Accounting Pronouncements</t>
  </si>
  <si>
    <t>Recent Accounting Pronouncements [Abstract]</t>
  </si>
  <si>
    <t>RECENT ACCOUNTING PRONOUNCEMENTS</t>
  </si>
  <si>
    <t xml:space="preserve">NOTE 13 – RECENT ACCOUNTING PRONOUNCEMENTS In February 2015, the FASB issued ASU 2015-02, “ Consolidation (Topic 810): Amendments to the Consolidation Analysis” In July 2015, The FASB issued ASU 2015-11, “ Simplifying the Measurement of Inventory </t>
  </si>
  <si>
    <t>Organization and Principal Activities (Tables)</t>
  </si>
  <si>
    <t>Schedule of Company's subsidiaries and variable interest entities</t>
  </si>
  <si>
    <t xml:space="preserve">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and potted yew trees; manufacture of yew tree wood handicrafts; and sales of wood ear mushroom
Harbin Yew Food Co., Ltd ("HYF") PRC RMB100,000 (1) 100% Sales of wood ear mushroom (1) Harbin Yew Food Co. Ltd is wholly owned by HDS and did not pay the registered capital as of June 30, 2015. </t>
  </si>
  <si>
    <t>Principles of Consolidation (Tables)</t>
  </si>
  <si>
    <t>Schedule of carrying amount of assets and liabilities related to variable interest entity</t>
  </si>
  <si>
    <t xml:space="preserve">June 30, 2015 December 31, 2014
Assets
Cash $ 597,808 $ 446,554
Accounts receivable 1,795,576 922,564
Accounts receivable – related party 975,562 340,132
Inventories (current and long-term), net 13,944,205 12,106,623
Prepaid expenses and other assets 1,992,847 5,363
Prepaid expenses - related party 126,731 6,600
Property and equipment, net 756,136 814,676
Land use rights and yew forest assets, net 20,574,883 20,305,822
Total assets of VIE $ 40,763,748 $ 34,948,334
Liabilities
Accounts payable $ 27,165 $ -
Accrued expenses and other payables 244,978 54,265
Advances from customers 67,501 -
Taxes payable 13,665 8,104
Due to VIE holding companies 1,275,974 1,417,851
Short-term borrowings 1,642,360 -
Due to related parties 4,221 2,958
Total liabilities of VIE $ 3,275,864 $ 1,483,178 </t>
  </si>
  <si>
    <t>Inventories (Tables)</t>
  </si>
  <si>
    <t>Schedule of inventories</t>
  </si>
  <si>
    <t xml:space="preserve">June 30, 2015 December 31, 2014
Current portion Long-term portion Total Current portion Long-term portion Total
Raw materials $ 154,526 $ 2,828,226 $ 2,982,752 $ 120,478 $ 2,798,489 $ 2,918,967
Work-in-process - - - - 256,227 256,227
Finished goods 939,105 755,830 1,694,935 - 805,438 805,438
Yew seedlings and other trees 2,415,783 7,584,898 10,000,681 1,322,600 6,889,573 8,212,173
Total 3,509,414 11,168,954 14,678,368 1,443,078 10,749,727 12,192,805
Reserve for impairment - handicrafts - (85,508 ) (85,508 ) - (86,182 ) (86,182 )
Inventories, net $ 3,509,414 $ 11,083,446 $ 14,592,860 $ 1,443,078 $ 10,663,545 $ 12,106,623 </t>
  </si>
  <si>
    <t>Taxes (Tables)</t>
  </si>
  <si>
    <t>Effects of income tax expense exemptions and tax reductions</t>
  </si>
  <si>
    <t xml:space="preserve">Three Months Ended June 30, Six Months Ended June 30,
2015 2014 2015 2014
Tax exemption effect $ 575,359 $ 374,005 $ 867,690 $ 725,132
Tax reduction due to loss carry-forward 8 (849 ) 2,363 2,172
Loss not subject to income tax (366 ) (827 ) (744 ) (1,659 )
Basic net income per share effect $ (0.01 ) $ (0.01 ) $ (0.02 ) $ (0.01 )
Diluted net income per share effect $ (0.01 ) $ (0.01 ) $ (0.02 ) $ (0.01 ) </t>
  </si>
  <si>
    <t>Summary of difference between U.S. statutory federal tax rate and Company's effective tax rate</t>
  </si>
  <si>
    <t xml:space="preserve">Three Months Ended June 30, Six Months Ended June 30,
2015 2014 2015 2014
U.S. federal income tax rate 34 % 34 % 34 % 34 %
Foreign income not recognized in the U.S. (34 %) (34 %) (34 %) (34 %)
PRC EIT rate 25 % 25 % 25 % 25 %
PRC tax exemption and reduction (25 %) (25 %) (24 %) (25 %)
Total provision for income taxes - - 1 % - </t>
  </si>
  <si>
    <t>Summary of net deferred tax assets</t>
  </si>
  <si>
    <t xml:space="preserve">June 30, 2015 December 31, 2014
U.S. tax benefit of net operating loss carry forward $ 1,158,202 $ 1,360,084
Valuation allowance (1,158,202 ) (1,360,084 )
Net deferred tax assets $ - $ - </t>
  </si>
  <si>
    <t>Stockholders' Equity (Tables)</t>
  </si>
  <si>
    <t>Summary of stock option activities</t>
  </si>
  <si>
    <t xml:space="preserve">Six Months ended Six Months ended
Number of Stock Options Weighted Average Exercise Price Number of Stock Options Weighted Average Exercise Price
Balance at beginning of period 27,205,512 0.30 22,805,512 0.22
Exercised - - - -
Forfeited 400,000 0.23 - -
Balance at end of period 26,805,512 0.22 22,805,512 0.22
Option exercisable at
end of period 22,805,512 0.22 22,805,512 0.22 </t>
  </si>
  <si>
    <t>Summary of common stock issuable upon exercise of options outstanding</t>
  </si>
  <si>
    <t xml:space="preserve">Stock Options Outstanding Stock Options Exercisable
Range of Exercise Price Number Outstanding at June 30, 2015 Weighted Average Remaining Contractual Life (Years) Weighted Average Exercise Price Number Exercisable at June 30, 2015 Weighted Average Exercise Price
$ 0.20-0.23 26,805,512 2.51 $ 0.22 22,805,512 $ 0.22 </t>
  </si>
  <si>
    <t>Earnings per Share (Tables)</t>
  </si>
  <si>
    <t>Reconciliation of basic and diluted net income per share</t>
  </si>
  <si>
    <t xml:space="preserve">Three Months Ended June 30, Six Months Ended June 30,
2015 2014 2015 2014
Net income available to common stockholders for basic and diluted net income per share of common stock $ 2,005,656 $ 1,417,471 $ 2,964,046 $ 2,792,712
Weighted average common stock outstanding – basic 52,125,000 50,000,000 52,125,000 50,000,000
Effect of dilutive securities:
Non-vested restricted common stock 85,376 - 89,129 -
Stock options issued to directors/officers/employees 5,408,313 - 5,685,540 14,872,148
Weighted average common stock outstanding – diluted 57,618,689 50,000,000 57,899,669 64,872,148
Net income per common share – basic $ 0.04 $ 0.03 $ 0.06 $ 0.06
Net income per common share – diluted $ 0.03 $ 0.03 $ 0.05 $ 0.04 </t>
  </si>
  <si>
    <t>Concentrations of Credit Risk and Major Customers (Tables)</t>
  </si>
  <si>
    <t>Customer [Member]</t>
  </si>
  <si>
    <t>Concentration Risk [Line Items]</t>
  </si>
  <si>
    <t>Summary of major customers and suppliers</t>
  </si>
  <si>
    <t xml:space="preserve">Three Months Ended June 30, Six Months Ended June 30,
Customer 2015 2014 2015 2014
A (Yew Pharmaceutical, a related party) 59 % 14 % 53 % 18 %
C * % 16 % * % 25 %
B * % 15 % * % * %
D 33 % * % 21 % * %
* Less than 10% </t>
  </si>
  <si>
    <t>Supplier [Member]</t>
  </si>
  <si>
    <t xml:space="preserve">Three Months Ended June 30, Six Months Ended June 30,
Supplier 2015 2014 2015 2014
A 47 % * % 35 % * %
B 49 % * % 22 % * %
C * % 100 % 11 % 100 % </t>
  </si>
  <si>
    <t>Related Party Transactions (Tables)</t>
  </si>
  <si>
    <t>Company's transactions with the related parties</t>
  </si>
  <si>
    <t xml:space="preserve">Company Ownership
Heilongjiang Zishan Technology Stock Co., Ltd. (“ZTC”) 18% owned by Heilongjiang Hongdoushan Ecology Forest Stock Co., Ltd., 39% owned by Zhiguo Wang, Chairman and Chief Executive Officer, 31% owned by Guifang Qi, the wife of Mr. Wang and director of the Company, and 12%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Stock Co., Ltd. (“HEFS”) 63% owned by Mr. Wang, 34% owned by Madame Qi, and 3% owned by third parties. </t>
  </si>
  <si>
    <t>Segment Information (Tables)</t>
  </si>
  <si>
    <t>Summary of reportable business segments</t>
  </si>
  <si>
    <t xml:space="preserve">T hree Months Ended, June 30, Six Months Ended, June 30,
2015 2014 2015 2014
Revenues:
TCM raw materials $ 3,909,314 $ 1,150,805 $ 4,866,320 $ 2,194,785
Yew trees 344,919 872,437 1,043,671 1,836,743
Handicrafts 7,206 40,325 94,714 100,016
Wood ear mushroom 405,483 - 1,304,672 -
$ 4,666,922 $ 2,063,567 $ 7,309,377 $ 4,131,544
Cost of revenues:
TCM raw materials 1,847,197 208,658 1,995,521 440,998
Yew trees 63,687 180,040 308,536 429,371
Handicrafts 1,225 36,237 15,118 82,300
Wood ear mushroom 375,011 - 1,138,914 -
$ 2,287,120 $ 424,935 $ 3,458,089 $ 952,669
Depreciation and amortization:
TCM raw materials 131,535 116,151 268,366 241,887
Yew trees 7,973 19,548 9,590 33,248
Handicrafts 7,118 7,104 14,183 14,923
Wood ear mushroom - - - -
Other 11,854 29,783 32,011 57,482
$ 158,480 $ 172,586 $ 324,150 $ 347,540
Net income (loss):
TCM raw materials 2,062,117 956,664 2,870,799 1,752,891
Yew trees 281,232 712,286 735,135 1,406,622
Handicrafts 5,981 4,679 79,596 19,361
Wood ear mushroom 30,472 - 165,758 -
Other (374,146 ) (256,158 ) (887,242 ) (386,162 )
$ 2,005,656 $ 1,417,471 $ 2,964,046 $ 2,792,712 </t>
  </si>
  <si>
    <t>Summary of identifiable long-lived assets, net</t>
  </si>
  <si>
    <t xml:space="preserve">June 30, 2015
TCM raw materials Yew trees Handicrafts Wood ear mushroom Other Total
Identifiable long-lived assets, net $ 20,244,956 $ 897,695 $ 47,158 $ - $ 180,618 $ 21,370,427
December 31, 2014
TCM raw materials Yew trees Handicrafts Wood ear mushroom Other Total
Identifiable long-lived assets, net $ 19,973,775 $ 915,551 $ 63,319 $ - $ 209,246 $ 21,162,071 </t>
  </si>
  <si>
    <t>Organization and Principal Activities (Details) - Jun. 30, 2015</t>
  </si>
  <si>
    <t>USD ($)</t>
  </si>
  <si>
    <t>HKD</t>
  </si>
  <si>
    <t>CNY (¥)</t>
  </si>
  <si>
    <t>Heilongjiang Jinshangjing Bio-Technology Development Co., Limited ("JSJ") [Member]</t>
  </si>
  <si>
    <t>Domicile and Date of Incorporation</t>
  </si>
  <si>
    <t>PRC October 29, 2009</t>
  </si>
  <si>
    <t>Registered Capital | $</t>
  </si>
  <si>
    <t>Effective ownership, percentage</t>
  </si>
  <si>
    <t>100.00%</t>
  </si>
  <si>
    <t>Principal Activities</t>
  </si>
  <si>
    <t>Holding company</t>
  </si>
  <si>
    <t>Yew Bio-Pharm Holdings Limited ("Yew Bio-Pharm (HK)") [Member]</t>
  </si>
  <si>
    <t>Hong Kong November 29, 2010</t>
  </si>
  <si>
    <t>Registered Capital | HKD</t>
  </si>
  <si>
    <t>Holding company of JSJ</t>
  </si>
  <si>
    <t>Harbin Yew Science and Technology Development Co., Ltd. ("HDS") [Member]</t>
  </si>
  <si>
    <t>PRC August 22, 1996</t>
  </si>
  <si>
    <t>Registered Capital</t>
  </si>
  <si>
    <t>Effective Ownership</t>
  </si>
  <si>
    <t>Contractual arrangements</t>
  </si>
  <si>
    <t>Sales of yew tree components for use in pharmaceutical industry; sales of yew tree seedlings and potted yew trees; manufacture of yew tree wood handicrafts; and sales of wood ear mushroom</t>
  </si>
  <si>
    <t>Harbin Yew Food Co., Ltd ("HYF") [Member]</t>
  </si>
  <si>
    <t>PRC November 4, 2014</t>
  </si>
  <si>
    <t>[1]</t>
  </si>
  <si>
    <t>Sales of wood ear mushroom</t>
  </si>
  <si>
    <t>Harbin Yew Food Co. Ltd is wholly owned by HDS and did not pay the registered capital as of June 30, 2015.</t>
  </si>
  <si>
    <t>Principles of Consolidation (Details) - USD ($)</t>
  </si>
  <si>
    <t>Total assets of VIE</t>
  </si>
  <si>
    <t>Total liabilities of VIE</t>
  </si>
  <si>
    <t>Cash [Member]</t>
  </si>
  <si>
    <t>Accounts receivable [Member]</t>
  </si>
  <si>
    <t>Accounts receivable - related party [Member]</t>
  </si>
  <si>
    <t>Inventories (current and long-term), net [Member]</t>
  </si>
  <si>
    <t>Prepaid expenses and other assets [Member]</t>
  </si>
  <si>
    <t>Prepaid expenses - related party [Member]</t>
  </si>
  <si>
    <t>Property and equipment, net [Member]</t>
  </si>
  <si>
    <t>Land use rights and yew forest assets, net [Member]</t>
  </si>
  <si>
    <t>Accounts Payable [Member]</t>
  </si>
  <si>
    <t>Accrued expenses and other payables [Member]</t>
  </si>
  <si>
    <t>Advances from customers [Member]</t>
  </si>
  <si>
    <t>Taxes payable [Member]</t>
  </si>
  <si>
    <t>Due to VIE holding companies [Member]</t>
  </si>
  <si>
    <t>Short-term borrowings [Member]</t>
  </si>
  <si>
    <t>Due to related parties [Member]</t>
  </si>
  <si>
    <t>Principles of Consolidation (Details Textual) - 6 months ended Jun. 30, 2015 - CNY (¥)</t>
  </si>
  <si>
    <t>Total</t>
  </si>
  <si>
    <t>Principles of Consolidation (Textual)</t>
  </si>
  <si>
    <t>Monthly consulting service fee as percentage of net income of HDS paid to JSJ</t>
  </si>
  <si>
    <t>HDS obligation within 30 days after the end of each month</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 HDS also granted an irrevocable and exclusive option to JSJ to purchase any and all of the assets of HDS, to the extent permitted under PRC law, at the lowest price permitted by PRC law.</t>
  </si>
  <si>
    <t>Additional monthly payment to JSJ as percentage of net income of HDS</t>
  </si>
  <si>
    <t>80.00%</t>
  </si>
  <si>
    <t>Business Cooperation Agreement term</t>
  </si>
  <si>
    <t>10 years</t>
  </si>
  <si>
    <t>Business Cooperation Agreement expiration date</t>
  </si>
  <si>
    <t>Nov. 5,
		2020</t>
  </si>
  <si>
    <t>Notice period for JSJ to termination of contract</t>
  </si>
  <si>
    <t>30 days</t>
  </si>
  <si>
    <t>HDS Shareholder's equity interests</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Inventories (Details) - USD ($)</t>
  </si>
  <si>
    <t>Current portion</t>
  </si>
  <si>
    <t>Long-term portion</t>
  </si>
  <si>
    <t>Raw materials [Member]</t>
  </si>
  <si>
    <t>Work-in-process [Member]</t>
  </si>
  <si>
    <t>Finished goods [Member]</t>
  </si>
  <si>
    <t>Yew seedlings and other trees [Member]</t>
  </si>
  <si>
    <t>Total [Member]</t>
  </si>
  <si>
    <t>Reserve for impairment - handicrafts [Member]</t>
  </si>
  <si>
    <t>Taxes (Details) - USD ($)</t>
  </si>
  <si>
    <t>Tax exemption effect</t>
  </si>
  <si>
    <t>Tax reduction due to loss carry-forward</t>
  </si>
  <si>
    <t>Loss not subject to income tax</t>
  </si>
  <si>
    <t>Basic net income per share effect</t>
  </si>
  <si>
    <t>Diluted net income per share effect</t>
  </si>
  <si>
    <t>Taxes (Details 1)</t>
  </si>
  <si>
    <t>U.S. federal income tax rate</t>
  </si>
  <si>
    <t>34.00%</t>
  </si>
  <si>
    <t>Foreign income not recognized in the U.S.</t>
  </si>
  <si>
    <t>(34.00%)</t>
  </si>
  <si>
    <t>PRC EIT rate</t>
  </si>
  <si>
    <t>25.00%</t>
  </si>
  <si>
    <t>PRC tax exemption and reduction</t>
  </si>
  <si>
    <t>(25.00%)</t>
  </si>
  <si>
    <t>(24.00%)</t>
  </si>
  <si>
    <t>Total provision for income taxes</t>
  </si>
  <si>
    <t>1.00%</t>
  </si>
  <si>
    <t>Taxes (Details 2) - USD ($)</t>
  </si>
  <si>
    <t>Summary of deferred tax assets and liabilities</t>
  </si>
  <si>
    <t>U.S. tax benefit of net operating loss carry forward</t>
  </si>
  <si>
    <t>Valuation allowance</t>
  </si>
  <si>
    <t>Net deferred tax assets</t>
  </si>
  <si>
    <t>Taxes (Details Textual) - USD ($)</t>
  </si>
  <si>
    <t>Taxes (Textual)</t>
  </si>
  <si>
    <t>Income before income tax expense</t>
  </si>
  <si>
    <t>Net operating loss carry forwards</t>
  </si>
  <si>
    <t>Operating loss carry forwards expires</t>
  </si>
  <si>
    <t>Valuation allowance, percentage</t>
  </si>
  <si>
    <t>Net change in valuation allowance</t>
  </si>
  <si>
    <t>Cumulative undistributed earnings of foreign subsidiary and VIE</t>
  </si>
  <si>
    <t>Value added tax for agricultural products</t>
  </si>
  <si>
    <t>13.00%</t>
  </si>
  <si>
    <t>Value added tax for handicrafts</t>
  </si>
  <si>
    <t>17.00%</t>
  </si>
  <si>
    <t>Description of Value added tax exemption date</t>
  </si>
  <si>
    <t>Up to December 31, 2016</t>
  </si>
  <si>
    <t>Income tax expense</t>
  </si>
  <si>
    <t>Short-Term Borrowings (Details)</t>
  </si>
  <si>
    <t>1 Months Ended</t>
  </si>
  <si>
    <t>Apr. 23, 2015USD ($)</t>
  </si>
  <si>
    <t>Apr. 23, 2015CNY (¥)</t>
  </si>
  <si>
    <t>Short Term Borrowings (Textual)</t>
  </si>
  <si>
    <t>Percentage of loan interest rate</t>
  </si>
  <si>
    <t>6.955%</t>
  </si>
  <si>
    <t>2.00%</t>
  </si>
  <si>
    <t>Debt Instrument, Maturity Date</t>
  </si>
  <si>
    <t>Apr. 22,
		2016</t>
  </si>
  <si>
    <t>Stockholders' Equity (Details) - $ / shares</t>
  </si>
  <si>
    <t>Summary of shares of Company's common stock issuable upon exercise of options outstanding</t>
  </si>
  <si>
    <t>Beginning balance, Number of stock option</t>
  </si>
  <si>
    <t>Exercised, Number of stock options</t>
  </si>
  <si>
    <t>Forfeited, Number of stock options</t>
  </si>
  <si>
    <t>Ending balance, Number of stock option</t>
  </si>
  <si>
    <t>Exercisable, Number of stock option</t>
  </si>
  <si>
    <t>Beginning balance, Weighted average exercise price</t>
  </si>
  <si>
    <t>Exercised, Weighted average exercise price</t>
  </si>
  <si>
    <t>Forfeited, Weighted average exercise price</t>
  </si>
  <si>
    <t>Ending balance, Weighted average exercise price</t>
  </si>
  <si>
    <t>Exercisable, Weighted average exercise price</t>
  </si>
  <si>
    <t>Stockholders' Equity (Details 1) - $ / shares</t>
  </si>
  <si>
    <t>Dec. 31, 2013</t>
  </si>
  <si>
    <t>Summary of number of shares of the company's common stock subjedt to each Founder's Option</t>
  </si>
  <si>
    <t>Stock Options Outstanding</t>
  </si>
  <si>
    <t>Weighted Average Remaining Contractual Life (Years)</t>
  </si>
  <si>
    <t>2 years 6 months 4 days</t>
  </si>
  <si>
    <t>Stock Options Outstanding, Weighted Average Exercise Price</t>
  </si>
  <si>
    <t>Stock Options Exercisable</t>
  </si>
  <si>
    <t>Stock Options Exercisable, Weighted Average Exercise Price</t>
  </si>
  <si>
    <t>Minimum [Member]</t>
  </si>
  <si>
    <t>Range of exercise price</t>
  </si>
  <si>
    <t>Maximum [Member]</t>
  </si>
  <si>
    <t>Stockholders' Equity (Details Textual) - USD ($)</t>
  </si>
  <si>
    <t>Jul. 22, 2014</t>
  </si>
  <si>
    <t>Jul. 18, 2014</t>
  </si>
  <si>
    <t>Nov. 18, 2014</t>
  </si>
  <si>
    <t>Mar. 31, 2014</t>
  </si>
  <si>
    <t>Stockholders Equity (Textual)</t>
  </si>
  <si>
    <t>Aggregate intrinsic value</t>
  </si>
  <si>
    <t>Closing stock price</t>
  </si>
  <si>
    <t>Share-based Compensation</t>
  </si>
  <si>
    <t>2012 Equity Incentive Plan [Member]</t>
  </si>
  <si>
    <t>Exercise price of per share</t>
  </si>
  <si>
    <t>Service Provider Agreement [Member]</t>
  </si>
  <si>
    <t>Restricted common stock for the service period</t>
  </si>
  <si>
    <t>Total restricted shares award, value</t>
  </si>
  <si>
    <t>Time Period One [Member] | Service Provider Agreement [Member]</t>
  </si>
  <si>
    <t>Time Period Two [Member] | Service Provider Agreement [Member]</t>
  </si>
  <si>
    <t>Option [Member]</t>
  </si>
  <si>
    <t>Options was issued shares of common stock of the Company</t>
  </si>
  <si>
    <t>Option, Expiration period</t>
  </si>
  <si>
    <t>4 years</t>
  </si>
  <si>
    <t>Option, Expiration date</t>
  </si>
  <si>
    <t>Aug. 1,
		2018</t>
  </si>
  <si>
    <t>Options vesting period</t>
  </si>
  <si>
    <t>3 years</t>
  </si>
  <si>
    <t>Option [Member] | Time Period One [Member]</t>
  </si>
  <si>
    <t>Option vested, Percentage</t>
  </si>
  <si>
    <t>30.00%</t>
  </si>
  <si>
    <t>Option vested, date</t>
  </si>
  <si>
    <t>12 months</t>
  </si>
  <si>
    <t>Option [Member] | Time Period Two [Member]</t>
  </si>
  <si>
    <t>35.00%</t>
  </si>
  <si>
    <t>24 months</t>
  </si>
  <si>
    <t>Option [Member] | Time Period Three [Member]</t>
  </si>
  <si>
    <t>36 months</t>
  </si>
  <si>
    <t>Option One [Member] | 2012 Equity Incentive Plan [Member]</t>
  </si>
  <si>
    <t>Nov. 18,
		2018</t>
  </si>
  <si>
    <t>Stock options vesting period description</t>
  </si>
  <si>
    <t>The options vest over a three-year time period from November 18, 2014, and 30%, 35%, and 35% of the total shares granted shall vest and become exercisable 12, 24, and 36 months after the initial vesting commencement date.</t>
  </si>
  <si>
    <t>Employee Stock Option Two [Member] | 2012 Equity Incentive Plan [Member]</t>
  </si>
  <si>
    <t>2 years</t>
  </si>
  <si>
    <t>(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t>
  </si>
  <si>
    <t>Employee Stock Option Three [Member] | 2012 Equity Incentive Plan [Member]</t>
  </si>
  <si>
    <t>Nov. 18,
		2017</t>
  </si>
  <si>
    <t>(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Earnings Per Share (Details) - USD ($)</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Concentrations of Credit Risk and Major Customers (Details)</t>
  </si>
  <si>
    <t>A (Yew Pharmaceutical, a related party) [Member]</t>
  </si>
  <si>
    <t>Summary of major customer</t>
  </si>
  <si>
    <t>Percentage of revenue from major customers</t>
  </si>
  <si>
    <t>59.00%</t>
  </si>
  <si>
    <t>14.00%</t>
  </si>
  <si>
    <t>53.00%</t>
  </si>
  <si>
    <t>18.00%</t>
  </si>
  <si>
    <t>C [Member]</t>
  </si>
  <si>
    <t>16.00%</t>
  </si>
  <si>
    <t>B [Member]</t>
  </si>
  <si>
    <t>15.00%</t>
  </si>
  <si>
    <t>D [Member]</t>
  </si>
  <si>
    <t>33.00%</t>
  </si>
  <si>
    <t>21.00%</t>
  </si>
  <si>
    <t>Less than 10%</t>
  </si>
  <si>
    <t>Concentrations of Credit Risk and Major Customers (Details 1)</t>
  </si>
  <si>
    <t>Supplier A [Member]</t>
  </si>
  <si>
    <t>Summary of major suppliers</t>
  </si>
  <si>
    <t>Percentage of revenue from major suppliers</t>
  </si>
  <si>
    <t>47.00%</t>
  </si>
  <si>
    <t>Supplier B [Member]</t>
  </si>
  <si>
    <t>49.00%</t>
  </si>
  <si>
    <t>22.00%</t>
  </si>
  <si>
    <t>Supplier C [Member]</t>
  </si>
  <si>
    <t>11.00%</t>
  </si>
  <si>
    <t>Concentrations of Credit Risk and Major Customers (Details Textual)</t>
  </si>
  <si>
    <t>Jun. 30, 2015Supplier</t>
  </si>
  <si>
    <t>Jun. 30, 2014USD ($)</t>
  </si>
  <si>
    <t>Revenue [Member]</t>
  </si>
  <si>
    <t>Concentrations of Credit Risk and Major Customers (Textual)</t>
  </si>
  <si>
    <t>Concentration risk, Percentage</t>
  </si>
  <si>
    <t>10.00%</t>
  </si>
  <si>
    <t>Purchase [Member]</t>
  </si>
  <si>
    <t>Percentage Of Accounts Receivable Accounted By Largest Suppliers</t>
  </si>
  <si>
    <t>68.00%</t>
  </si>
  <si>
    <t>96.00%</t>
  </si>
  <si>
    <t>Accounts payable to supplier | $</t>
  </si>
  <si>
    <t>Number of largest suppliers accounted in accounts receivable</t>
  </si>
  <si>
    <t>Accounts Receivable [Member]</t>
  </si>
  <si>
    <t>44.00%</t>
  </si>
  <si>
    <t>24.00%</t>
  </si>
  <si>
    <t>Accounts Receivable [Member] | Related Party [Member]</t>
  </si>
  <si>
    <t>9.40%</t>
  </si>
  <si>
    <t>Related Party Transactions (Details)</t>
  </si>
  <si>
    <t>Heilongjiang Zishan Technology Stock Co., Ltd. ("ZTC") [Member]</t>
  </si>
  <si>
    <t>Ownership, description</t>
  </si>
  <si>
    <t>18% owned by Heilongjiang Hongdoushan Ecology Forest Stock Co., Ltd., 39% owned by Zhiguo Wang, Chairman and Chief Executive Officer, 31% owned by Guifang Qi, the wife of Mr. Wang and Director of the Company, and 12% owned by third parties.</t>
  </si>
  <si>
    <t>Heilongjiang Yew Pharmaceuticals,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Stock Co., Ltd. ("HEFS") [Member]</t>
  </si>
  <si>
    <t>63% owned by Mr. Wang, 34% owned by Madame Qi, and 3% owned by third parties.</t>
  </si>
  <si>
    <t>Related Party Transactions (Details Textual)</t>
  </si>
  <si>
    <t>Feb. 01, 2015</t>
  </si>
  <si>
    <t>Jul. 01, 2012USD ($)m²</t>
  </si>
  <si>
    <t>Jul. 01, 2012CNY (¥)m²</t>
  </si>
  <si>
    <t>Jan. 09, 2010USD ($)</t>
  </si>
  <si>
    <t>Jan. 09, 2010CNY (¥)</t>
  </si>
  <si>
    <t>Jan. 01, 2010USD ($)</t>
  </si>
  <si>
    <t>Jan. 01, 2010CNY (¥)</t>
  </si>
  <si>
    <t>Mar. 25, 2005USD ($)a</t>
  </si>
  <si>
    <t>Mar. 25, 2005CNY (¥)a</t>
  </si>
  <si>
    <t>May. 15, 2015USD ($)</t>
  </si>
  <si>
    <t>Apr. 23, 2015</t>
  </si>
  <si>
    <t>Related Party Transactions (Textual)</t>
  </si>
  <si>
    <t>Accounts receivable, related parties, current</t>
  </si>
  <si>
    <t>Prepaid rent - related party</t>
  </si>
  <si>
    <t>Total borrowing Interest</t>
  </si>
  <si>
    <t>Agreement of Seedling Land with ZTC [Member]</t>
  </si>
  <si>
    <t>Agreement expiration date</t>
  </si>
  <si>
    <t>Mar. 24,
		2035</t>
  </si>
  <si>
    <t>Agreement expiration period</t>
  </si>
  <si>
    <t>30 years</t>
  </si>
  <si>
    <t>Annual payments under operating lease</t>
  </si>
  <si>
    <t>Subsequent period for which company required to make full payment for land use rights in advance</t>
  </si>
  <si>
    <t>5 years</t>
  </si>
  <si>
    <t>Operating Leases, rent expense</t>
  </si>
  <si>
    <t>Leased Area | a</t>
  </si>
  <si>
    <t>Office Lease [Member]</t>
  </si>
  <si>
    <t>Dec. 31,
		2025</t>
  </si>
  <si>
    <t>15 years</t>
  </si>
  <si>
    <t>JSJ Lease [Member]</t>
  </si>
  <si>
    <t>Leased Area | m²</t>
  </si>
  <si>
    <t>Warehouse Lease [Member]</t>
  </si>
  <si>
    <t>Jan. 31,
		2016</t>
  </si>
  <si>
    <t>Yew Pharmaceutical [Member]</t>
  </si>
  <si>
    <t>Sales</t>
  </si>
  <si>
    <t>Yew Pharmaceutical [Member] | Cooperation and Development Agreement [Member]</t>
  </si>
  <si>
    <t>Jan. 9,
		2020</t>
  </si>
  <si>
    <t>Cultivation price per metric ton</t>
  </si>
  <si>
    <t>Kairun [Member] | Technology Agreement [Member]</t>
  </si>
  <si>
    <t>Payment made under agreement</t>
  </si>
  <si>
    <t>Government Grant (Details) - 1 months ended Apr. 23, 2015</t>
  </si>
  <si>
    <t>Government Grant (Textual)</t>
  </si>
  <si>
    <t>Granted value</t>
  </si>
  <si>
    <t>Statutory Reserves (Details) - USD ($)</t>
  </si>
  <si>
    <t>Statutory Reserves (Textu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Maximum percentage balance required of registered capital in reserve for business expansion</t>
  </si>
  <si>
    <t>50.00%</t>
  </si>
  <si>
    <t>Appropriated to statutory surplus reserve</t>
  </si>
  <si>
    <t>Accumulated balance of the statutory reserve</t>
  </si>
  <si>
    <t>Segment Information (Details) - USD ($)</t>
  </si>
  <si>
    <t>Depreciation and amortization</t>
  </si>
  <si>
    <t>Net income (loss)</t>
  </si>
  <si>
    <t>Segment reporting information, Additional information</t>
  </si>
  <si>
    <t>Identifiable long-lived assets, net</t>
  </si>
  <si>
    <t>TCM raw materials [Member]</t>
  </si>
  <si>
    <t>Yew trees [Member]</t>
  </si>
  <si>
    <t>Handicrafts [Member]</t>
  </si>
  <si>
    <t>Wood Ear Mushroom [Member]</t>
  </si>
  <si>
    <t>Other [Member]</t>
  </si>
  <si>
    <t>Segment Information (Details Textual)</t>
  </si>
  <si>
    <t>Egment Information (Textual)</t>
  </si>
  <si>
    <t>Number of business seg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HKD &quot;#,##0_);_(&quot;HKD &quot;(#,##0)" numFmtId="168"/>
    <numFmt formatCode="_(&quot;¥ &quot;#,##0_);_(&quot;¥ &quot;(#,##0)" numFmtId="169"/>
    <numFmt formatCode="_(&quot;Through &quot;#,##0_);_(&quot;Throug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48240</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52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3</v>
      </c>
      <c s="2" t="s" r="B1">
        <v>1</v>
      </c>
    </row>
    <row r="2" spans="1:2">
      <c s="2" t="s" r="B2">
        <v>2</v>
      </c>
    </row>
    <row r="3" spans="1:2">
      <c s="3" t="s" r="A3">
        <v>144</v>
      </c>
    </row>
    <row r="4" spans="1:2">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47</v>
      </c>
      <c s="2" t="s" r="B1">
        <v>1</v>
      </c>
    </row>
    <row r="2" spans="1:2">
      <c s="2" t="s" r="B2">
        <v>2</v>
      </c>
    </row>
    <row r="3" spans="1:2">
      <c s="3" t="s" r="A3">
        <v>148</v>
      </c>
    </row>
    <row r="4" spans="1:2">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1</v>
      </c>
      <c s="2" t="s" r="B1">
        <v>1</v>
      </c>
    </row>
    <row r="2" spans="1:2">
      <c s="2" t="s" r="B2">
        <v>2</v>
      </c>
    </row>
    <row r="3" spans="1:2">
      <c s="3" t="s" r="A3">
        <v>152</v>
      </c>
    </row>
    <row r="4" spans="1:2">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55</v>
      </c>
      <c s="2" t="s" r="B1">
        <v>1</v>
      </c>
    </row>
    <row r="2" spans="1:2">
      <c s="2" t="s" r="B2">
        <v>2</v>
      </c>
    </row>
    <row r="3" spans="1:2">
      <c s="3" t="s" r="A3">
        <v>156</v>
      </c>
    </row>
    <row r="4" spans="1:2">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9</v>
      </c>
      <c s="2" t="s" r="B1">
        <v>1</v>
      </c>
    </row>
    <row r="2" spans="1:2">
      <c s="2" t="s" r="B2">
        <v>2</v>
      </c>
    </row>
    <row r="3" spans="1:2">
      <c s="3" t="s" r="A3">
        <v>160</v>
      </c>
    </row>
    <row r="4" spans="1:2">
      <c s="4" t="s" r="A4">
        <v>161</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78</v>
      </c>
      <c s="2" t="s" r="B1">
        <v>1</v>
      </c>
    </row>
    <row r="2" spans="1:2">
      <c s="2" t="s" r="B2">
        <v>2</v>
      </c>
    </row>
    <row r="3" spans="1:2">
      <c s="3" t="s" r="A3">
        <v>129</v>
      </c>
    </row>
    <row r="4" spans="1:2">
      <c s="4" t="s" r="A4">
        <v>179</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22</v>
      </c>
      <c s="2" t="s" r="B1">
        <v>23</v>
      </c>
      <c s="2" t="s" r="C1">
        <v>24</v>
      </c>
    </row>
    <row r="2" spans="1:3">
      <c s="3" t="s" r="A2">
        <v>25</v>
      </c>
    </row>
    <row r="3" spans="1:3">
      <c s="4" t="s" r="A3">
        <v>26</v>
      </c>
      <c s="7" t="n" r="B3">
        <v>610658</v>
      </c>
      <c s="7" t="n" r="C3">
        <v>487940</v>
      </c>
    </row>
    <row r="4" spans="1:3">
      <c s="4" t="s" r="A4">
        <v>27</v>
      </c>
      <c s="5" t="n" r="B4">
        <v>2236486</v>
      </c>
      <c s="5" t="n" r="C4">
        <v>922564</v>
      </c>
    </row>
    <row r="5" spans="1:3">
      <c s="4" t="s" r="A5">
        <v>28</v>
      </c>
      <c s="5" t="n" r="B5">
        <v>975562</v>
      </c>
      <c s="5" t="n" r="C5">
        <v>340132</v>
      </c>
    </row>
    <row r="6" spans="1:3">
      <c s="4" t="s" r="A6">
        <v>29</v>
      </c>
      <c s="5" t="n" r="B6">
        <v>3509414</v>
      </c>
      <c s="5" t="n" r="C6">
        <v>1443078</v>
      </c>
    </row>
    <row r="7" spans="1:3">
      <c s="4" t="s" r="A7">
        <v>30</v>
      </c>
      <c s="5" t="n" r="B7">
        <v>126731</v>
      </c>
      <c s="5" t="n" r="C7">
        <v>5787</v>
      </c>
    </row>
    <row r="8" spans="1:3">
      <c s="4" t="s" r="A8">
        <v>31</v>
      </c>
      <c s="5" t="n" r="B8">
        <v>2003906</v>
      </c>
      <c s="5" t="n" r="C8">
        <v>16791</v>
      </c>
    </row>
    <row r="9" spans="1:3">
      <c s="4" t="s" r="A9">
        <v>32</v>
      </c>
      <c s="5" t="n" r="B9">
        <v>9462757</v>
      </c>
      <c s="5" t="n" r="C9">
        <v>3216292</v>
      </c>
    </row>
    <row r="10" spans="1:3">
      <c s="3" t="s" r="A10">
        <v>33</v>
      </c>
    </row>
    <row r="11" spans="1:3">
      <c s="4" t="s" r="A11">
        <v>34</v>
      </c>
      <c s="5" t="n" r="B11">
        <v>11083446</v>
      </c>
      <c s="5" t="n" r="C11">
        <v>10663545</v>
      </c>
    </row>
    <row r="12" spans="1:3">
      <c s="4" t="s" r="A12">
        <v>35</v>
      </c>
      <c s="5" t="n" r="B12">
        <v>795544</v>
      </c>
      <c s="5" t="n" r="C12">
        <v>856250</v>
      </c>
    </row>
    <row r="13" spans="1:3">
      <c s="4" t="s" r="A13">
        <v>36</v>
      </c>
      <c s="5" t="n" r="B13">
        <v>20574883</v>
      </c>
      <c s="5" t="n" r="C13">
        <v>20305821</v>
      </c>
    </row>
    <row r="14" spans="1:3">
      <c s="4" t="s" r="A14">
        <v>37</v>
      </c>
      <c s="5" t="n" r="B14">
        <v>32453873</v>
      </c>
      <c s="5" t="n" r="C14">
        <v>31825616</v>
      </c>
    </row>
    <row r="15" spans="1:3">
      <c s="4" t="s" r="A15">
        <v>38</v>
      </c>
      <c s="5" t="n" r="B15">
        <v>41916630</v>
      </c>
      <c s="7" t="n" r="C15">
        <v>35041908</v>
      </c>
    </row>
    <row r="16" spans="1:3">
      <c s="3" t="s" r="A16">
        <v>39</v>
      </c>
    </row>
    <row r="17" spans="1:3">
      <c s="4" t="s" r="A17">
        <v>40</v>
      </c>
      <c s="5" t="n" r="B17">
        <v>427165</v>
      </c>
    </row>
    <row r="18" spans="1:3">
      <c s="4" t="s" r="A18">
        <v>41</v>
      </c>
      <c s="5" t="n" r="B18">
        <v>268141</v>
      </c>
      <c s="7" t="n" r="C18">
        <v>84722</v>
      </c>
    </row>
    <row r="19" spans="1:3">
      <c s="4" t="s" r="A19">
        <v>42</v>
      </c>
      <c s="5" t="n" r="B19">
        <v>67501</v>
      </c>
    </row>
    <row r="20" spans="1:3">
      <c s="4" t="s" r="A20">
        <v>43</v>
      </c>
      <c s="5" t="n" r="B20">
        <v>16444</v>
      </c>
      <c s="7" t="n" r="C20">
        <v>10547</v>
      </c>
    </row>
    <row r="21" spans="1:3">
      <c s="4" t="s" r="A21">
        <v>44</v>
      </c>
      <c s="5" t="n" r="B21">
        <v>697445</v>
      </c>
      <c s="5" t="n" r="C21">
        <v>45040</v>
      </c>
    </row>
    <row r="22" spans="1:3">
      <c s="4" t="s" r="A22">
        <v>45</v>
      </c>
      <c s="5" t="n" r="B22">
        <v>1642360</v>
      </c>
    </row>
    <row r="23" spans="1:3">
      <c s="4" t="s" r="A23">
        <v>46</v>
      </c>
      <c s="5" t="n" r="B23">
        <v>3119056</v>
      </c>
      <c s="5" t="n" r="C23">
        <v>140309</v>
      </c>
    </row>
    <row r="24" spans="1:3">
      <c s="4" t="s" r="A24">
        <v>47</v>
      </c>
      <c s="5" t="n" r="B24">
        <v>3119056</v>
      </c>
      <c s="5" t="n" r="C24">
        <v>140309</v>
      </c>
    </row>
    <row r="25" spans="1:3">
      <c s="3" t="s" r="A25">
        <v>48</v>
      </c>
    </row>
    <row r="26" spans="1:3">
      <c s="4" t="s" r="A26">
        <v>49</v>
      </c>
      <c s="5" t="n" r="B26">
        <v>52125</v>
      </c>
      <c s="5" t="n" r="C26">
        <v>52125</v>
      </c>
    </row>
    <row r="27" spans="1:3">
      <c s="4" t="s" r="A27">
        <v>50</v>
      </c>
      <c s="5" t="n" r="B27">
        <v>9108038</v>
      </c>
      <c s="5" t="n" r="C27">
        <v>8557656</v>
      </c>
    </row>
    <row r="28" spans="1:3">
      <c s="4" t="s" r="A28">
        <v>51</v>
      </c>
      <c s="5" t="n" r="B28">
        <v>23043440</v>
      </c>
      <c s="5" t="n" r="C28">
        <v>20444667</v>
      </c>
    </row>
    <row r="29" spans="1:3">
      <c s="4" t="s" r="A29">
        <v>52</v>
      </c>
      <c s="5" t="n" r="B29">
        <v>3466039</v>
      </c>
      <c s="5" t="n" r="C29">
        <v>3100766</v>
      </c>
    </row>
    <row r="30" spans="1:3">
      <c s="4" t="s" r="A30">
        <v>53</v>
      </c>
      <c s="5" t="n" r="B30">
        <v>3127932</v>
      </c>
      <c s="5" t="n" r="C30">
        <v>2746385</v>
      </c>
    </row>
    <row r="31" spans="1:3">
      <c s="4" t="s" r="A31">
        <v>54</v>
      </c>
      <c s="5" t="n" r="B31">
        <v>38797574</v>
      </c>
      <c s="5" t="n" r="C31">
        <v>34901599</v>
      </c>
    </row>
    <row r="32" spans="1:3">
      <c s="4" t="s" r="A32">
        <v>55</v>
      </c>
      <c s="7" t="n" r="B32">
        <v>41916630</v>
      </c>
      <c s="7" t="n" r="C32">
        <v>35041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1</v>
      </c>
      <c s="2" t="s" r="B1">
        <v>1</v>
      </c>
    </row>
    <row r="2" spans="1:2">
      <c s="2" t="s" r="B2">
        <v>2</v>
      </c>
    </row>
    <row r="3" spans="1:2">
      <c s="3" t="s" r="A3">
        <v>133</v>
      </c>
    </row>
    <row r="4" spans="1:2">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84</v>
      </c>
      <c s="2" t="s" r="B1">
        <v>1</v>
      </c>
    </row>
    <row r="2" spans="1:2">
      <c s="2" t="s" r="B2">
        <v>2</v>
      </c>
    </row>
    <row r="3" spans="1:2">
      <c s="3" t="s" r="A3">
        <v>136</v>
      </c>
    </row>
    <row r="4" spans="1:2">
      <c s="4" t="s" r="A4">
        <v>185</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87</v>
      </c>
      <c s="2" t="s" r="B1">
        <v>1</v>
      </c>
    </row>
    <row r="2" spans="1:2">
      <c s="2" t="s" r="B2">
        <v>2</v>
      </c>
    </row>
    <row r="3" spans="1:2">
      <c s="3" t="s" r="A3">
        <v>140</v>
      </c>
    </row>
    <row r="4" spans="1:2">
      <c s="4" t="s" r="A4">
        <v>188</v>
      </c>
      <c s="4" t="s" r="B4">
        <v>189</v>
      </c>
    </row>
    <row r="5" spans="1:2">
      <c s="4" t="s" r="A5">
        <v>190</v>
      </c>
      <c s="4" t="s" r="B5">
        <v>191</v>
      </c>
    </row>
    <row r="6" spans="1:2">
      <c s="4" t="s" r="A6">
        <v>192</v>
      </c>
      <c s="4" t="s" r="B6">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194</v>
      </c>
      <c s="2" t="s" r="B1">
        <v>1</v>
      </c>
    </row>
    <row r="2" spans="1:2">
      <c s="2" t="s" r="B2">
        <v>2</v>
      </c>
    </row>
    <row r="3" spans="1:2">
      <c s="3" t="s" r="A3">
        <v>148</v>
      </c>
    </row>
    <row r="4" spans="1:2">
      <c s="4" t="s" r="A4">
        <v>195</v>
      </c>
      <c s="4" t="s" r="B4">
        <v>196</v>
      </c>
    </row>
    <row r="5" spans="1:2">
      <c s="4" t="s" r="A5">
        <v>197</v>
      </c>
      <c s="4" t="s" r="B5">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99</v>
      </c>
      <c s="2" t="s" r="B1">
        <v>1</v>
      </c>
    </row>
    <row r="2" spans="1:2">
      <c s="2" t="s" r="B2">
        <v>2</v>
      </c>
    </row>
    <row r="3" spans="1:2">
      <c s="3" t="s" r="A3">
        <v>152</v>
      </c>
    </row>
    <row r="4" spans="1:2">
      <c s="4" t="s" r="A4">
        <v>200</v>
      </c>
      <c s="4" t="s"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t="s" r="A1">
        <v>202</v>
      </c>
      <c s="2" t="s" r="B1">
        <v>1</v>
      </c>
    </row>
    <row r="2" spans="1:2">
      <c s="2" t="s" r="B2">
        <v>2</v>
      </c>
    </row>
    <row r="3" spans="1:2">
      <c s="4" t="s" r="A3">
        <v>203</v>
      </c>
    </row>
    <row r="4" spans="1:2">
      <c s="3" t="s" r="A4">
        <v>204</v>
      </c>
    </row>
    <row r="5" spans="1:2">
      <c s="4" t="s" r="A5">
        <v>205</v>
      </c>
      <c s="4" t="s" r="B5">
        <v>206</v>
      </c>
    </row>
    <row r="6" spans="1:2">
      <c s="4" t="s" r="A6">
        <v>207</v>
      </c>
    </row>
    <row r="7" spans="1:2">
      <c s="3" t="s" r="A7">
        <v>204</v>
      </c>
    </row>
    <row r="8" spans="1:2">
      <c s="4" t="s" r="A8">
        <v>205</v>
      </c>
      <c s="4" t="s" r="B8">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09</v>
      </c>
      <c s="2" t="s" r="B1">
        <v>1</v>
      </c>
    </row>
    <row r="2" spans="1:2">
      <c s="2" t="s" r="B2">
        <v>2</v>
      </c>
    </row>
    <row r="3" spans="1:2">
      <c s="3" t="s" r="A3">
        <v>160</v>
      </c>
    </row>
    <row r="4" spans="1:2">
      <c s="4" t="s" r="A4">
        <v>210</v>
      </c>
      <c s="4" t="s"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t="s" r="A1">
        <v>212</v>
      </c>
      <c s="2" t="s" r="B1">
        <v>1</v>
      </c>
    </row>
    <row r="2" spans="1:2">
      <c s="2" t="s" r="B2">
        <v>2</v>
      </c>
    </row>
    <row r="3" spans="1:2">
      <c s="3" t="s" r="A3">
        <v>171</v>
      </c>
    </row>
    <row r="4" spans="1:2">
      <c s="4" t="s" r="A4">
        <v>213</v>
      </c>
      <c s="4" t="s" r="B4">
        <v>214</v>
      </c>
    </row>
    <row r="5" spans="1:2">
      <c s="4" t="s" r="A5">
        <v>215</v>
      </c>
      <c s="4" t="s"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 customWidth="1" max="5" min="5" width="13"/>
  </cols>
  <sheetData>
    <row r="1" spans="1:5">
      <c s="1" t="s" r="A1">
        <v>217</v>
      </c>
      <c s="2" t="s" r="C1">
        <v>218</v>
      </c>
      <c s="2" t="s" r="D1">
        <v>219</v>
      </c>
      <c s="2" t="s" r="E1">
        <v>220</v>
      </c>
    </row>
    <row r="2" spans="1:5">
      <c s="4" t="s" r="A2">
        <v>221</v>
      </c>
    </row>
    <row r="3" spans="1:5">
      <c s="3" t="s" r="A3">
        <v>179</v>
      </c>
    </row>
    <row r="4" spans="1:5">
      <c s="4" t="s" r="A4">
        <v>222</v>
      </c>
      <c s="4" t="s" r="C4">
        <v>223</v>
      </c>
    </row>
    <row r="5" spans="1:5">
      <c s="4" t="s" r="A5">
        <v>224</v>
      </c>
      <c s="7" t="n" r="C5">
        <v>100000</v>
      </c>
    </row>
    <row r="6" spans="1:5">
      <c s="4" t="s" r="A6">
        <v>225</v>
      </c>
      <c s="4" t="s" r="C6">
        <v>226</v>
      </c>
    </row>
    <row r="7" spans="1:5">
      <c s="4" t="s" r="A7">
        <v>227</v>
      </c>
      <c s="4" t="s" r="C7">
        <v>228</v>
      </c>
    </row>
    <row r="8" spans="1:5">
      <c s="4" t="s" r="A8">
        <v>229</v>
      </c>
    </row>
    <row r="9" spans="1:5">
      <c s="3" t="s" r="A9">
        <v>179</v>
      </c>
    </row>
    <row r="10" spans="1:5">
      <c s="4" t="s" r="A10">
        <v>222</v>
      </c>
      <c s="4" t="s" r="C10">
        <v>230</v>
      </c>
    </row>
    <row r="11" spans="1:5">
      <c s="4" t="s" r="A11">
        <v>231</v>
      </c>
      <c s="10" t="n" r="D11">
        <v>10000</v>
      </c>
    </row>
    <row r="12" spans="1:5">
      <c s="4" t="s" r="A12">
        <v>225</v>
      </c>
      <c s="4" t="s" r="C12">
        <v>226</v>
      </c>
    </row>
    <row r="13" spans="1:5">
      <c s="4" t="s" r="A13">
        <v>227</v>
      </c>
      <c s="4" t="s" r="C13">
        <v>232</v>
      </c>
    </row>
    <row r="14" spans="1:5">
      <c s="4" t="s" r="A14">
        <v>233</v>
      </c>
    </row>
    <row r="15" spans="1:5">
      <c s="3" t="s" r="A15">
        <v>179</v>
      </c>
    </row>
    <row r="16" spans="1:5">
      <c s="4" t="s" r="A16">
        <v>222</v>
      </c>
      <c s="4" t="s" r="C16">
        <v>234</v>
      </c>
    </row>
    <row r="17" spans="1:5">
      <c s="4" t="s" r="A17">
        <v>235</v>
      </c>
      <c s="11" t="n" r="E17">
        <v>45000000</v>
      </c>
    </row>
    <row r="18" spans="1:5">
      <c s="4" t="s" r="A18">
        <v>225</v>
      </c>
    </row>
    <row r="19" spans="1:5">
      <c s="4" t="s" r="A19">
        <v>236</v>
      </c>
      <c s="4" t="s" r="C19">
        <v>237</v>
      </c>
    </row>
    <row r="20" spans="1:5">
      <c s="4" t="s" r="A20">
        <v>227</v>
      </c>
      <c s="4" t="s" r="C20">
        <v>238</v>
      </c>
    </row>
    <row r="21" spans="1:5">
      <c s="4" t="s" r="A21">
        <v>239</v>
      </c>
    </row>
    <row r="22" spans="1:5">
      <c s="3" t="s" r="A22">
        <v>179</v>
      </c>
    </row>
    <row r="23" spans="1:5">
      <c s="4" t="s" r="A23">
        <v>222</v>
      </c>
      <c s="4" t="s" r="C23">
        <v>240</v>
      </c>
    </row>
    <row r="24" spans="1:5">
      <c s="4" t="s" r="A24">
        <v>235</v>
      </c>
      <c s="4" t="s" r="B24">
        <v>241</v>
      </c>
      <c s="11" t="n" r="E24">
        <v>100000</v>
      </c>
    </row>
    <row r="25" spans="1:5">
      <c s="4" t="s" r="A25">
        <v>225</v>
      </c>
      <c s="4" t="s" r="C25">
        <v>226</v>
      </c>
    </row>
    <row r="26" spans="1:5">
      <c s="4" t="s" r="A26">
        <v>227</v>
      </c>
      <c s="4" t="s" r="C26">
        <v>242</v>
      </c>
    </row>
    <row r="27" spans="1:5">
      <c t="n" r="A27"/>
    </row>
    <row r="28" spans="1:5">
      <c s="4" t="s" r="A28">
        <v>241</v>
      </c>
      <c s="4" t="s" r="B28">
        <v>243</v>
      </c>
    </row>
  </sheetData>
  <mergeCells count="3">
    <mergeCell ref="A1:B1"/>
    <mergeCell ref="A27:D27"/>
    <mergeCell ref="B28:D2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4</v>
      </c>
      <c s="2" t="s" r="B1">
        <v>2</v>
      </c>
      <c s="2" t="s" r="C1">
        <v>57</v>
      </c>
    </row>
    <row r="2" spans="1:3">
      <c s="3" t="s" r="A2">
        <v>182</v>
      </c>
    </row>
    <row r="3" spans="1:3">
      <c s="4" t="s" r="A3">
        <v>245</v>
      </c>
      <c s="7" t="n" r="B3">
        <v>40763748</v>
      </c>
      <c s="7" t="n" r="C3">
        <v>34948334</v>
      </c>
    </row>
    <row r="4" spans="1:3">
      <c s="4" t="s" r="A4">
        <v>246</v>
      </c>
      <c s="5" t="n" r="B4">
        <v>3275864</v>
      </c>
      <c s="5" t="n" r="C4">
        <v>1483178</v>
      </c>
    </row>
    <row r="5" spans="1:3">
      <c s="4" t="s" r="A5">
        <v>247</v>
      </c>
    </row>
    <row r="6" spans="1:3">
      <c s="3" t="s" r="A6">
        <v>182</v>
      </c>
    </row>
    <row r="7" spans="1:3">
      <c s="4" t="s" r="A7">
        <v>245</v>
      </c>
      <c s="5" t="n" r="B7">
        <v>597808</v>
      </c>
      <c s="5" t="n" r="C7">
        <v>446554</v>
      </c>
    </row>
    <row r="8" spans="1:3">
      <c s="4" t="s" r="A8">
        <v>248</v>
      </c>
    </row>
    <row r="9" spans="1:3">
      <c s="3" t="s" r="A9">
        <v>182</v>
      </c>
    </row>
    <row r="10" spans="1:3">
      <c s="4" t="s" r="A10">
        <v>245</v>
      </c>
      <c s="5" t="n" r="B10">
        <v>1795576</v>
      </c>
      <c s="5" t="n" r="C10">
        <v>922564</v>
      </c>
    </row>
    <row r="11" spans="1:3">
      <c s="4" t="s" r="A11">
        <v>249</v>
      </c>
    </row>
    <row r="12" spans="1:3">
      <c s="3" t="s" r="A12">
        <v>182</v>
      </c>
    </row>
    <row r="13" spans="1:3">
      <c s="4" t="s" r="A13">
        <v>245</v>
      </c>
      <c s="5" t="n" r="B13">
        <v>975562</v>
      </c>
      <c s="5" t="n" r="C13">
        <v>340132</v>
      </c>
    </row>
    <row r="14" spans="1:3">
      <c s="4" t="s" r="A14">
        <v>250</v>
      </c>
    </row>
    <row r="15" spans="1:3">
      <c s="3" t="s" r="A15">
        <v>182</v>
      </c>
    </row>
    <row r="16" spans="1:3">
      <c s="4" t="s" r="A16">
        <v>245</v>
      </c>
      <c s="5" t="n" r="B16">
        <v>13944205</v>
      </c>
      <c s="5" t="n" r="C16">
        <v>12106623</v>
      </c>
    </row>
    <row r="17" spans="1:3">
      <c s="4" t="s" r="A17">
        <v>251</v>
      </c>
    </row>
    <row r="18" spans="1:3">
      <c s="3" t="s" r="A18">
        <v>182</v>
      </c>
    </row>
    <row r="19" spans="1:3">
      <c s="4" t="s" r="A19">
        <v>245</v>
      </c>
      <c s="5" t="n" r="B19">
        <v>1992847</v>
      </c>
      <c s="5" t="n" r="C19">
        <v>5363</v>
      </c>
    </row>
    <row r="20" spans="1:3">
      <c s="4" t="s" r="A20">
        <v>252</v>
      </c>
    </row>
    <row r="21" spans="1:3">
      <c s="3" t="s" r="A21">
        <v>182</v>
      </c>
    </row>
    <row r="22" spans="1:3">
      <c s="4" t="s" r="A22">
        <v>245</v>
      </c>
      <c s="5" t="n" r="B22">
        <v>126731</v>
      </c>
      <c s="5" t="n" r="C22">
        <v>6600</v>
      </c>
    </row>
    <row r="23" spans="1:3">
      <c s="4" t="s" r="A23">
        <v>253</v>
      </c>
    </row>
    <row r="24" spans="1:3">
      <c s="3" t="s" r="A24">
        <v>182</v>
      </c>
    </row>
    <row r="25" spans="1:3">
      <c s="4" t="s" r="A25">
        <v>245</v>
      </c>
      <c s="5" t="n" r="B25">
        <v>756136</v>
      </c>
      <c s="5" t="n" r="C25">
        <v>814676</v>
      </c>
    </row>
    <row r="26" spans="1:3">
      <c s="4" t="s" r="A26">
        <v>254</v>
      </c>
    </row>
    <row r="27" spans="1:3">
      <c s="3" t="s" r="A27">
        <v>182</v>
      </c>
    </row>
    <row r="28" spans="1:3">
      <c s="4" t="s" r="A28">
        <v>245</v>
      </c>
      <c s="5" t="n" r="B28">
        <v>20574883</v>
      </c>
      <c s="7" t="n" r="C28">
        <v>20305822</v>
      </c>
    </row>
    <row r="29" spans="1:3">
      <c s="4" t="s" r="A29">
        <v>255</v>
      </c>
    </row>
    <row r="30" spans="1:3">
      <c s="3" t="s" r="A30">
        <v>182</v>
      </c>
    </row>
    <row r="31" spans="1:3">
      <c s="4" t="s" r="A31">
        <v>246</v>
      </c>
      <c s="5" t="n" r="B31">
        <v>27165</v>
      </c>
    </row>
    <row r="32" spans="1:3">
      <c s="4" t="s" r="A32">
        <v>256</v>
      </c>
    </row>
    <row r="33" spans="1:3">
      <c s="3" t="s" r="A33">
        <v>182</v>
      </c>
    </row>
    <row r="34" spans="1:3">
      <c s="4" t="s" r="A34">
        <v>246</v>
      </c>
      <c s="5" t="n" r="B34">
        <v>244978</v>
      </c>
      <c s="7" t="n" r="C34">
        <v>54265</v>
      </c>
    </row>
    <row r="35" spans="1:3">
      <c s="4" t="s" r="A35">
        <v>257</v>
      </c>
    </row>
    <row r="36" spans="1:3">
      <c s="3" t="s" r="A36">
        <v>182</v>
      </c>
    </row>
    <row r="37" spans="1:3">
      <c s="4" t="s" r="A37">
        <v>246</v>
      </c>
      <c s="5" t="n" r="B37">
        <v>67501</v>
      </c>
    </row>
    <row r="38" spans="1:3">
      <c s="4" t="s" r="A38">
        <v>258</v>
      </c>
    </row>
    <row r="39" spans="1:3">
      <c s="3" t="s" r="A39">
        <v>182</v>
      </c>
    </row>
    <row r="40" spans="1:3">
      <c s="4" t="s" r="A40">
        <v>246</v>
      </c>
      <c s="5" t="n" r="B40">
        <v>13665</v>
      </c>
      <c s="7" t="n" r="C40">
        <v>8104</v>
      </c>
    </row>
    <row r="41" spans="1:3">
      <c s="4" t="s" r="A41">
        <v>259</v>
      </c>
    </row>
    <row r="42" spans="1:3">
      <c s="3" t="s" r="A42">
        <v>182</v>
      </c>
    </row>
    <row r="43" spans="1:3">
      <c s="4" t="s" r="A43">
        <v>246</v>
      </c>
      <c s="5" t="n" r="B43">
        <v>1275974</v>
      </c>
      <c s="7" t="n" r="C43">
        <v>1417851</v>
      </c>
    </row>
    <row r="44" spans="1:3">
      <c s="4" t="s" r="A44">
        <v>260</v>
      </c>
    </row>
    <row r="45" spans="1:3">
      <c s="3" t="s" r="A45">
        <v>182</v>
      </c>
    </row>
    <row r="46" spans="1:3">
      <c s="4" t="s" r="A46">
        <v>246</v>
      </c>
      <c s="5" t="n" r="B46">
        <v>1642360</v>
      </c>
    </row>
    <row r="47" spans="1:3">
      <c s="4" t="s" r="A47">
        <v>261</v>
      </c>
    </row>
    <row r="48" spans="1:3">
      <c s="3" t="s" r="A48">
        <v>182</v>
      </c>
    </row>
    <row r="49" spans="1:3">
      <c s="4" t="s" r="A49">
        <v>246</v>
      </c>
      <c s="7" t="n" r="B49">
        <v>4221</v>
      </c>
      <c s="7" t="n" r="C49">
        <v>29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6</v>
      </c>
      <c s="2" t="s" r="B1">
        <v>2</v>
      </c>
      <c s="2" t="s" r="C1">
        <v>57</v>
      </c>
    </row>
    <row r="2" spans="1:3">
      <c s="3" t="s" r="A2">
        <v>58</v>
      </c>
    </row>
    <row r="3" spans="1:3">
      <c s="4" t="s" r="A3">
        <v>59</v>
      </c>
      <c s="8" t="n" r="B3">
        <v>0.001</v>
      </c>
      <c s="8" t="n" r="C3">
        <v>0.001</v>
      </c>
    </row>
    <row r="4" spans="1:3">
      <c s="4" t="s" r="A4">
        <v>60</v>
      </c>
      <c s="5" t="n" r="B4">
        <v>140000000</v>
      </c>
      <c s="5" t="n" r="C4">
        <v>140000000</v>
      </c>
    </row>
    <row r="5" spans="1:3">
      <c s="4" t="s" r="A5">
        <v>61</v>
      </c>
      <c s="5" t="n" r="B5">
        <v>52125000</v>
      </c>
      <c s="5" t="n" r="C5">
        <v>52125000</v>
      </c>
    </row>
    <row r="6" spans="1:3">
      <c s="4" t="s" r="A6">
        <v>62</v>
      </c>
      <c s="5" t="n" r="B6">
        <v>52125000</v>
      </c>
      <c s="5" t="n" r="C6">
        <v>521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t="s" r="A1">
        <v>262</v>
      </c>
      <c s="2" t="s" r="B1">
        <v>263</v>
      </c>
    </row>
    <row r="2" spans="1:2">
      <c s="3" t="s" r="A2">
        <v>264</v>
      </c>
    </row>
    <row r="3" spans="1:2">
      <c s="4" t="s" r="A3">
        <v>265</v>
      </c>
      <c s="4" t="s" r="B3">
        <v>226</v>
      </c>
    </row>
    <row r="4" spans="1:2">
      <c s="4" t="s" r="A4">
        <v>266</v>
      </c>
      <c s="4" t="s" r="B4">
        <v>267</v>
      </c>
    </row>
    <row r="5" spans="1:2">
      <c s="4" t="s" r="A5">
        <v>268</v>
      </c>
      <c s="4" t="s" r="B5">
        <v>269</v>
      </c>
    </row>
    <row r="6" spans="1:2">
      <c s="4" t="s" r="A6">
        <v>270</v>
      </c>
      <c s="4" t="s" r="B6">
        <v>271</v>
      </c>
    </row>
    <row r="7" spans="1:2">
      <c s="4" t="s" r="A7">
        <v>272</v>
      </c>
      <c s="4" t="s" r="B7">
        <v>273</v>
      </c>
    </row>
    <row r="8" spans="1:2">
      <c s="4" t="s" r="A8">
        <v>274</v>
      </c>
      <c s="4" t="s" r="B8">
        <v>275</v>
      </c>
    </row>
    <row r="9" spans="1:2">
      <c s="4" t="s" r="A9">
        <v>276</v>
      </c>
      <c s="4" t="s" r="B9">
        <v>277</v>
      </c>
    </row>
    <row r="10" spans="1:2">
      <c s="4" t="s" r="A10">
        <v>278</v>
      </c>
      <c s="11" t="n" r="B10">
        <v>10</v>
      </c>
    </row>
    <row r="11" spans="1:2">
      <c s="4" t="s" r="A11">
        <v>279</v>
      </c>
      <c s="4" t="s" r="B11">
        <v>280</v>
      </c>
    </row>
    <row r="12" spans="1:2">
      <c s="4" t="s" r="A12">
        <v>281</v>
      </c>
      <c s="4" t="s" r="B12">
        <v>273</v>
      </c>
    </row>
    <row r="13" spans="1:2">
      <c s="4" t="s" r="A13">
        <v>282</v>
      </c>
      <c s="4" t="s" r="B13">
        <v>275</v>
      </c>
    </row>
    <row r="14" spans="1:2">
      <c s="4" t="s" r="A14">
        <v>283</v>
      </c>
      <c s="4" t="s" r="B14">
        <v>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285</v>
      </c>
      <c s="2" t="s" r="B1">
        <v>2</v>
      </c>
      <c s="2" t="s" r="C1">
        <v>57</v>
      </c>
    </row>
    <row r="2" spans="1:3">
      <c s="3" t="s" r="A2">
        <v>185</v>
      </c>
    </row>
    <row r="3" spans="1:3">
      <c s="4" t="s" r="A3">
        <v>286</v>
      </c>
      <c s="7" t="n" r="B3">
        <v>3509414</v>
      </c>
      <c s="7" t="n" r="C3">
        <v>1443078</v>
      </c>
    </row>
    <row r="4" spans="1:3">
      <c s="4" t="s" r="A4">
        <v>287</v>
      </c>
      <c s="5" t="n" r="B4">
        <v>11083446</v>
      </c>
      <c s="5" t="n" r="C4">
        <v>10663545</v>
      </c>
    </row>
    <row r="5" spans="1:3">
      <c s="4" t="s" r="A5">
        <v>263</v>
      </c>
      <c s="5" t="n" r="B5">
        <v>14592860</v>
      </c>
      <c s="5" t="n" r="C5">
        <v>12106623</v>
      </c>
    </row>
    <row r="6" spans="1:3">
      <c s="4" t="s" r="A6">
        <v>288</v>
      </c>
    </row>
    <row r="7" spans="1:3">
      <c s="3" t="s" r="A7">
        <v>185</v>
      </c>
    </row>
    <row r="8" spans="1:3">
      <c s="4" t="s" r="A8">
        <v>286</v>
      </c>
      <c s="5" t="n" r="B8">
        <v>154526</v>
      </c>
      <c s="5" t="n" r="C8">
        <v>120478</v>
      </c>
    </row>
    <row r="9" spans="1:3">
      <c s="4" t="s" r="A9">
        <v>287</v>
      </c>
      <c s="5" t="n" r="B9">
        <v>2828226</v>
      </c>
      <c s="5" t="n" r="C9">
        <v>2798489</v>
      </c>
    </row>
    <row r="10" spans="1:3">
      <c s="4" t="s" r="A10">
        <v>263</v>
      </c>
      <c s="7" t="n" r="B10">
        <v>2982752</v>
      </c>
      <c s="7" t="n" r="C10">
        <v>2918967</v>
      </c>
    </row>
    <row r="11" spans="1:3">
      <c s="4" t="s" r="A11">
        <v>289</v>
      </c>
    </row>
    <row r="12" spans="1:3">
      <c s="3" t="s" r="A12">
        <v>185</v>
      </c>
    </row>
    <row r="13" spans="1:3">
      <c s="4" t="s" r="A13">
        <v>286</v>
      </c>
    </row>
    <row r="14" spans="1:3">
      <c s="4" t="s" r="A14">
        <v>287</v>
      </c>
      <c s="7" t="n" r="C14">
        <v>256227</v>
      </c>
    </row>
    <row r="15" spans="1:3">
      <c s="4" t="s" r="A15">
        <v>263</v>
      </c>
      <c s="7" t="n" r="C15">
        <v>256227</v>
      </c>
    </row>
    <row r="16" spans="1:3">
      <c s="4" t="s" r="A16">
        <v>290</v>
      </c>
    </row>
    <row r="17" spans="1:3">
      <c s="3" t="s" r="A17">
        <v>185</v>
      </c>
    </row>
    <row r="18" spans="1:3">
      <c s="4" t="s" r="A18">
        <v>286</v>
      </c>
      <c s="7" t="n" r="B18">
        <v>939105</v>
      </c>
    </row>
    <row r="19" spans="1:3">
      <c s="4" t="s" r="A19">
        <v>287</v>
      </c>
      <c s="5" t="n" r="B19">
        <v>755830</v>
      </c>
      <c s="7" t="n" r="C19">
        <v>805438</v>
      </c>
    </row>
    <row r="20" spans="1:3">
      <c s="4" t="s" r="A20">
        <v>263</v>
      </c>
      <c s="5" t="n" r="B20">
        <v>1694935</v>
      </c>
      <c s="5" t="n" r="C20">
        <v>805438</v>
      </c>
    </row>
    <row r="21" spans="1:3">
      <c s="4" t="s" r="A21">
        <v>291</v>
      </c>
    </row>
    <row r="22" spans="1:3">
      <c s="3" t="s" r="A22">
        <v>185</v>
      </c>
    </row>
    <row r="23" spans="1:3">
      <c s="4" t="s" r="A23">
        <v>286</v>
      </c>
      <c s="5" t="n" r="B23">
        <v>2415783</v>
      </c>
      <c s="5" t="n" r="C23">
        <v>1322600</v>
      </c>
    </row>
    <row r="24" spans="1:3">
      <c s="4" t="s" r="A24">
        <v>287</v>
      </c>
      <c s="5" t="n" r="B24">
        <v>7584898</v>
      </c>
      <c s="5" t="n" r="C24">
        <v>6889573</v>
      </c>
    </row>
    <row r="25" spans="1:3">
      <c s="4" t="s" r="A25">
        <v>263</v>
      </c>
      <c s="5" t="n" r="B25">
        <v>10000681</v>
      </c>
      <c s="5" t="n" r="C25">
        <v>8212173</v>
      </c>
    </row>
    <row r="26" spans="1:3">
      <c s="4" t="s" r="A26">
        <v>292</v>
      </c>
    </row>
    <row r="27" spans="1:3">
      <c s="3" t="s" r="A27">
        <v>185</v>
      </c>
    </row>
    <row r="28" spans="1:3">
      <c s="4" t="s" r="A28">
        <v>286</v>
      </c>
      <c s="5" t="n" r="B28">
        <v>3509414</v>
      </c>
      <c s="5" t="n" r="C28">
        <v>1443078</v>
      </c>
    </row>
    <row r="29" spans="1:3">
      <c s="4" t="s" r="A29">
        <v>287</v>
      </c>
      <c s="5" t="n" r="B29">
        <v>11168954</v>
      </c>
      <c s="5" t="n" r="C29">
        <v>10749727</v>
      </c>
    </row>
    <row r="30" spans="1:3">
      <c s="4" t="s" r="A30">
        <v>263</v>
      </c>
      <c s="7" t="n" r="B30">
        <v>14678368</v>
      </c>
      <c s="7" t="n" r="C30">
        <v>12192805</v>
      </c>
    </row>
    <row r="31" spans="1:3">
      <c s="4" t="s" r="A31">
        <v>293</v>
      </c>
    </row>
    <row r="32" spans="1:3">
      <c s="3" t="s" r="A32">
        <v>185</v>
      </c>
    </row>
    <row r="33" spans="1:3">
      <c s="4" t="s" r="A33">
        <v>286</v>
      </c>
    </row>
    <row r="34" spans="1:3">
      <c s="4" t="s" r="A34">
        <v>287</v>
      </c>
      <c s="7" t="n" r="B34">
        <v>-85508</v>
      </c>
      <c s="7" t="n" r="C34">
        <v>-86182</v>
      </c>
    </row>
    <row r="35" spans="1:3">
      <c s="4" t="s" r="A35">
        <v>263</v>
      </c>
      <c s="7" t="n" r="B35">
        <v>-85508</v>
      </c>
      <c s="7" t="n" r="C35">
        <v>-861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294</v>
      </c>
      <c s="2" t="s" r="B1">
        <v>64</v>
      </c>
      <c s="2" t="s" r="D1">
        <v>1</v>
      </c>
    </row>
    <row r="2" spans="1:5">
      <c s="2" t="s" r="B2">
        <v>2</v>
      </c>
      <c s="2" t="s" r="C2">
        <v>65</v>
      </c>
      <c s="2" t="s" r="D2">
        <v>2</v>
      </c>
      <c s="2" t="s" r="E2">
        <v>65</v>
      </c>
    </row>
    <row r="3" spans="1:5">
      <c s="3" t="s" r="A3">
        <v>188</v>
      </c>
    </row>
    <row r="4" spans="1:5">
      <c s="4" t="s" r="A4">
        <v>295</v>
      </c>
      <c s="7" t="n" r="B4">
        <v>575359</v>
      </c>
      <c s="7" t="n" r="C4">
        <v>374005</v>
      </c>
      <c s="7" t="n" r="D4">
        <v>867690</v>
      </c>
      <c s="7" t="n" r="E4">
        <v>725132</v>
      </c>
    </row>
    <row r="5" spans="1:5">
      <c s="4" t="s" r="A5">
        <v>296</v>
      </c>
      <c s="5" t="n" r="B5">
        <v>8</v>
      </c>
      <c s="5" t="n" r="C5">
        <v>-849</v>
      </c>
      <c s="5" t="n" r="D5">
        <v>2363</v>
      </c>
      <c s="5" t="n" r="E5">
        <v>2172</v>
      </c>
    </row>
    <row r="6" spans="1:5">
      <c s="4" t="s" r="A6">
        <v>297</v>
      </c>
      <c s="7" t="n" r="B6">
        <v>-366</v>
      </c>
      <c s="7" t="n" r="C6">
        <v>-827</v>
      </c>
      <c s="7" t="n" r="D6">
        <v>-744</v>
      </c>
      <c s="7" t="n" r="E6">
        <v>-1659</v>
      </c>
    </row>
    <row r="7" spans="1:5">
      <c s="4" t="s" r="A7">
        <v>298</v>
      </c>
      <c s="9" t="n" r="B7">
        <v>-0.01</v>
      </c>
      <c s="9" t="n" r="C7">
        <v>-0.01</v>
      </c>
      <c s="9" t="n" r="D7">
        <v>-0.02</v>
      </c>
      <c s="9" t="n" r="E7">
        <v>-0.01</v>
      </c>
    </row>
    <row r="8" spans="1:5">
      <c s="4" t="s" r="A8">
        <v>299</v>
      </c>
      <c s="9" t="n" r="B8">
        <v>-0.01</v>
      </c>
      <c s="9" t="n" r="C8">
        <v>-0.01</v>
      </c>
      <c s="9" t="n" r="D8">
        <v>-0.02</v>
      </c>
      <c s="9" t="n" r="E8">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0</v>
      </c>
      <c s="2" t="s" r="B1">
        <v>64</v>
      </c>
      <c s="2" t="s" r="D1">
        <v>1</v>
      </c>
    </row>
    <row r="2" spans="1:5">
      <c s="2" t="s" r="B2">
        <v>2</v>
      </c>
      <c s="2" t="s" r="C2">
        <v>65</v>
      </c>
      <c s="2" t="s" r="D2">
        <v>2</v>
      </c>
      <c s="2" t="s" r="E2">
        <v>65</v>
      </c>
    </row>
    <row r="3" spans="1:5">
      <c s="3" t="s" r="A3">
        <v>190</v>
      </c>
    </row>
    <row r="4" spans="1:5">
      <c s="4" t="s" r="A4">
        <v>301</v>
      </c>
      <c s="4" t="s" r="B4">
        <v>302</v>
      </c>
      <c s="4" t="s" r="C4">
        <v>302</v>
      </c>
      <c s="4" t="s" r="D4">
        <v>302</v>
      </c>
      <c s="4" t="s" r="E4">
        <v>302</v>
      </c>
    </row>
    <row r="5" spans="1:5">
      <c s="4" t="s" r="A5">
        <v>303</v>
      </c>
      <c s="4" t="s" r="B5">
        <v>304</v>
      </c>
      <c s="4" t="s" r="C5">
        <v>304</v>
      </c>
      <c s="4" t="s" r="D5">
        <v>304</v>
      </c>
      <c s="4" t="s" r="E5">
        <v>304</v>
      </c>
    </row>
    <row r="6" spans="1:5">
      <c s="4" t="s" r="A6">
        <v>305</v>
      </c>
      <c s="4" t="s" r="B6">
        <v>306</v>
      </c>
      <c s="4" t="s" r="C6">
        <v>306</v>
      </c>
      <c s="4" t="s" r="D6">
        <v>306</v>
      </c>
      <c s="4" t="s" r="E6">
        <v>306</v>
      </c>
    </row>
    <row r="7" spans="1:5">
      <c s="4" t="s" r="A7">
        <v>307</v>
      </c>
      <c s="4" t="s" r="B7">
        <v>308</v>
      </c>
      <c s="4" t="s" r="C7">
        <v>308</v>
      </c>
      <c s="4" t="s" r="D7">
        <v>309</v>
      </c>
      <c s="4" t="s" r="E7">
        <v>308</v>
      </c>
    </row>
    <row r="8" spans="1:5">
      <c s="4" t="s" r="A8">
        <v>310</v>
      </c>
      <c s="4" t="s" r="D8">
        <v>3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312</v>
      </c>
      <c s="2" t="s" r="B1">
        <v>2</v>
      </c>
      <c s="2" t="s" r="C1">
        <v>57</v>
      </c>
    </row>
    <row r="2" spans="1:3">
      <c s="3" t="s" r="A2">
        <v>313</v>
      </c>
    </row>
    <row r="3" spans="1:3">
      <c s="4" t="s" r="A3">
        <v>314</v>
      </c>
      <c s="7" t="n" r="B3">
        <v>1158202</v>
      </c>
      <c s="7" t="n" r="C3">
        <v>1360084</v>
      </c>
    </row>
    <row r="4" spans="1:3">
      <c s="4" t="s" r="A4">
        <v>315</v>
      </c>
      <c s="7" t="n" r="B4">
        <v>-1158202</v>
      </c>
      <c s="7" t="n" r="C4">
        <v>-1360084</v>
      </c>
    </row>
    <row r="5" spans="1:3">
      <c s="4" t="s" r="A5">
        <v>3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4"/>
    <col customWidth="1" max="5" min="5" width="14"/>
    <col customWidth="1" max="6" min="6" width="14"/>
  </cols>
  <sheetData>
    <row r="1" spans="1:6">
      <c s="1" t="s" r="A1">
        <v>317</v>
      </c>
      <c s="2" t="s" r="B1">
        <v>64</v>
      </c>
      <c s="2" t="s" r="D1">
        <v>1</v>
      </c>
    </row>
    <row r="2" spans="1:6">
      <c s="2" t="s" r="B2">
        <v>2</v>
      </c>
      <c s="2" t="s" r="C2">
        <v>65</v>
      </c>
      <c s="2" t="s" r="D2">
        <v>2</v>
      </c>
      <c s="2" t="s" r="E2">
        <v>65</v>
      </c>
      <c s="2" t="s" r="F2">
        <v>57</v>
      </c>
    </row>
    <row r="3" spans="1:6">
      <c s="3" t="s" r="A3">
        <v>318</v>
      </c>
    </row>
    <row r="4" spans="1:6">
      <c s="4" t="s" r="A4">
        <v>319</v>
      </c>
      <c s="7" t="n" r="B4">
        <v>2007646</v>
      </c>
      <c s="7" t="n" r="C4">
        <v>1417471</v>
      </c>
      <c s="7" t="n" r="D4">
        <v>3007175</v>
      </c>
      <c s="7" t="n" r="E4">
        <v>2792712</v>
      </c>
    </row>
    <row r="5" spans="1:6">
      <c s="4" t="s" r="A5">
        <v>320</v>
      </c>
      <c s="7" t="n" r="B5">
        <v>3406475</v>
      </c>
      <c s="7" t="n" r="D5">
        <v>3406475</v>
      </c>
      <c s="7" t="n" r="F5">
        <v>4000246</v>
      </c>
    </row>
    <row r="6" spans="1:6">
      <c s="4" t="s" r="A6">
        <v>321</v>
      </c>
      <c s="12" t="n" r="D6">
        <v>2035</v>
      </c>
    </row>
    <row r="7" spans="1:6">
      <c s="4" t="s" r="A7">
        <v>322</v>
      </c>
      <c s="4" t="s" r="B7">
        <v>226</v>
      </c>
      <c s="4" t="s" r="D7">
        <v>226</v>
      </c>
    </row>
    <row r="8" spans="1:6">
      <c s="4" t="s" r="A8">
        <v>315</v>
      </c>
      <c s="7" t="n" r="B8">
        <v>1158202</v>
      </c>
      <c s="7" t="n" r="D8">
        <v>1158202</v>
      </c>
      <c s="5" t="n" r="F8">
        <v>1360084</v>
      </c>
    </row>
    <row r="9" spans="1:6">
      <c s="4" t="s" r="A9">
        <v>323</v>
      </c>
      <c s="5" t="n" r="B9">
        <v>80018</v>
      </c>
      <c s="7" t="n" r="C9">
        <v>11795</v>
      </c>
      <c s="5" t="n" r="D9">
        <v>201882</v>
      </c>
      <c s="7" t="n" r="E9">
        <v>37914</v>
      </c>
    </row>
    <row r="10" spans="1:6">
      <c s="4" t="s" r="A10">
        <v>324</v>
      </c>
      <c s="7" t="n" r="B10">
        <v>27900000</v>
      </c>
      <c s="7" t="n" r="D10">
        <v>27900000</v>
      </c>
      <c s="7" t="n" r="F10">
        <v>24700000</v>
      </c>
    </row>
    <row r="11" spans="1:6">
      <c s="4" t="s" r="A11">
        <v>325</v>
      </c>
      <c s="4" t="s" r="D11">
        <v>326</v>
      </c>
    </row>
    <row r="12" spans="1:6">
      <c s="4" t="s" r="A12">
        <v>327</v>
      </c>
      <c s="4" t="s" r="D12">
        <v>328</v>
      </c>
    </row>
    <row r="13" spans="1:6">
      <c s="4" t="s" r="A13">
        <v>329</v>
      </c>
      <c s="4" t="s" r="D13">
        <v>330</v>
      </c>
    </row>
    <row r="14" spans="1:6">
      <c s="4" t="s" r="A14">
        <v>301</v>
      </c>
      <c s="4" t="s" r="B14">
        <v>302</v>
      </c>
      <c s="4" t="s" r="C14">
        <v>302</v>
      </c>
      <c s="4" t="s" r="D14">
        <v>302</v>
      </c>
      <c s="4" t="s" r="E14">
        <v>302</v>
      </c>
    </row>
    <row r="15" spans="1:6">
      <c s="4" t="s" r="A15">
        <v>305</v>
      </c>
      <c s="4" t="s" r="B15">
        <v>306</v>
      </c>
      <c s="4" t="s" r="C15">
        <v>306</v>
      </c>
      <c s="4" t="s" r="D15">
        <v>306</v>
      </c>
      <c s="4" t="s" r="E15">
        <v>306</v>
      </c>
    </row>
    <row r="16" spans="1:6">
      <c s="4" t="s" r="A16">
        <v>331</v>
      </c>
      <c s="7" t="n" r="B16">
        <v>1990</v>
      </c>
      <c s="7" t="n" r="D16">
        <v>431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21"/>
    <col customWidth="1" max="3" min="3" width="21"/>
    <col customWidth="1" max="4" min="4" width="21"/>
  </cols>
  <sheetData>
    <row r="1" spans="1:4">
      <c s="1" t="s" r="A1">
        <v>332</v>
      </c>
      <c s="2" t="s" r="B1">
        <v>333</v>
      </c>
    </row>
    <row r="2" spans="1:4">
      <c s="2" t="s" r="B2">
        <v>334</v>
      </c>
      <c s="2" t="s" r="C2">
        <v>23</v>
      </c>
      <c s="2" t="s" r="D2">
        <v>335</v>
      </c>
    </row>
    <row r="3" spans="1:4">
      <c s="3" t="s" r="A3">
        <v>336</v>
      </c>
    </row>
    <row r="4" spans="1:4">
      <c s="4" t="s" r="A4">
        <v>45</v>
      </c>
      <c s="7" t="n" r="B4">
        <v>1630000</v>
      </c>
      <c s="7" t="n" r="C4">
        <v>1642360</v>
      </c>
      <c s="11" t="n" r="D4">
        <v>10000000</v>
      </c>
    </row>
    <row r="5" spans="1:4">
      <c s="4" t="s" r="A5">
        <v>337</v>
      </c>
      <c s="4" t="s" r="B5">
        <v>338</v>
      </c>
      <c s="4" t="s" r="C5">
        <v>339</v>
      </c>
      <c s="4" t="s" r="D5">
        <v>338</v>
      </c>
    </row>
    <row r="6" spans="1:4">
      <c s="4" t="s" r="A6">
        <v>340</v>
      </c>
      <c s="4" t="s" r="B6">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42</v>
      </c>
      <c s="2" t="s" r="B1">
        <v>1</v>
      </c>
    </row>
    <row r="2" spans="1:3">
      <c s="2" t="s" r="B2">
        <v>2</v>
      </c>
      <c s="2" t="s" r="C2">
        <v>65</v>
      </c>
    </row>
    <row r="3" spans="1:3">
      <c s="3" t="s" r="A3">
        <v>343</v>
      </c>
    </row>
    <row r="4" spans="1:3">
      <c s="4" t="s" r="A4">
        <v>344</v>
      </c>
      <c s="5" t="n" r="B4">
        <v>27205512</v>
      </c>
      <c s="5" t="n" r="C4">
        <v>22805512</v>
      </c>
    </row>
    <row r="5" spans="1:3">
      <c s="4" t="s" r="A5">
        <v>345</v>
      </c>
    </row>
    <row r="6" spans="1:3">
      <c s="4" t="s" r="A6">
        <v>346</v>
      </c>
      <c s="5" t="n" r="B6">
        <v>400000</v>
      </c>
    </row>
    <row r="7" spans="1:3">
      <c s="4" t="s" r="A7">
        <v>347</v>
      </c>
      <c s="5" t="n" r="B7">
        <v>26805512</v>
      </c>
      <c s="5" t="n" r="C7">
        <v>22805512</v>
      </c>
    </row>
    <row r="8" spans="1:3">
      <c s="4" t="s" r="A8">
        <v>348</v>
      </c>
      <c s="5" t="n" r="B8">
        <v>22805512</v>
      </c>
      <c s="5" t="n" r="C8">
        <v>22805512</v>
      </c>
    </row>
    <row r="9" spans="1:3">
      <c s="4" t="s" r="A9">
        <v>349</v>
      </c>
      <c s="9" t="n" r="B9">
        <v>0.3</v>
      </c>
      <c s="9" t="n" r="C9">
        <v>0.22</v>
      </c>
    </row>
    <row r="10" spans="1:3">
      <c s="4" t="s" r="A10">
        <v>350</v>
      </c>
    </row>
    <row r="11" spans="1:3">
      <c s="4" t="s" r="A11">
        <v>351</v>
      </c>
      <c s="9" t="n" r="B11">
        <v>0.23</v>
      </c>
    </row>
    <row r="12" spans="1:3">
      <c s="4" t="s" r="A12">
        <v>352</v>
      </c>
      <c s="13" t="n" r="B12">
        <v>0.22</v>
      </c>
      <c s="9" t="n" r="C12">
        <v>0.22</v>
      </c>
    </row>
    <row r="13" spans="1:3">
      <c s="4" t="s" r="A13">
        <v>353</v>
      </c>
      <c s="9" t="n" r="B13">
        <v>0.22</v>
      </c>
      <c s="9" t="n" r="C13">
        <v>0.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s="1" t="s" r="A1">
        <v>354</v>
      </c>
      <c s="2" t="s" r="B1">
        <v>1</v>
      </c>
    </row>
    <row r="2" spans="1:5">
      <c s="2" t="s" r="B2">
        <v>2</v>
      </c>
      <c s="2" t="s" r="C2">
        <v>57</v>
      </c>
      <c s="2" t="s" r="D2">
        <v>65</v>
      </c>
      <c s="2" t="s" r="E2">
        <v>355</v>
      </c>
    </row>
    <row r="3" spans="1:5">
      <c s="3" t="s" r="A3">
        <v>356</v>
      </c>
    </row>
    <row r="4" spans="1:5">
      <c s="4" t="s" r="A4">
        <v>357</v>
      </c>
      <c s="5" t="n" r="B4">
        <v>26805512</v>
      </c>
      <c s="5" t="n" r="C4">
        <v>27205512</v>
      </c>
      <c s="5" t="n" r="D4">
        <v>22805512</v>
      </c>
      <c s="5" t="n" r="E4">
        <v>22805512</v>
      </c>
    </row>
    <row r="5" spans="1:5">
      <c s="4" t="s" r="A5">
        <v>358</v>
      </c>
      <c s="4" t="s" r="B5">
        <v>359</v>
      </c>
    </row>
    <row r="6" spans="1:5">
      <c s="4" t="s" r="A6">
        <v>360</v>
      </c>
      <c s="9" t="n" r="B6">
        <v>0.22</v>
      </c>
      <c s="9" t="n" r="C6">
        <v>0.3</v>
      </c>
      <c s="9" t="n" r="D6">
        <v>0.22</v>
      </c>
      <c s="9" t="n" r="E6">
        <v>0.22</v>
      </c>
    </row>
    <row r="7" spans="1:5">
      <c s="4" t="s" r="A7">
        <v>361</v>
      </c>
      <c s="5" t="n" r="B7">
        <v>22805512</v>
      </c>
      <c s="5" t="n" r="D7">
        <v>22805512</v>
      </c>
    </row>
    <row r="8" spans="1:5">
      <c s="4" t="s" r="A8">
        <v>362</v>
      </c>
      <c s="9" t="n" r="B8">
        <v>0.22</v>
      </c>
      <c s="9" t="n" r="D8">
        <v>0.22</v>
      </c>
    </row>
    <row r="9" spans="1:5">
      <c s="4" t="s" r="A9">
        <v>363</v>
      </c>
    </row>
    <row r="10" spans="1:5">
      <c s="3" t="s" r="A10">
        <v>356</v>
      </c>
    </row>
    <row r="11" spans="1:5">
      <c s="4" t="s" r="A11">
        <v>364</v>
      </c>
      <c s="13" t="n" r="B11">
        <v>0.2</v>
      </c>
    </row>
    <row r="12" spans="1:5">
      <c s="4" t="s" r="A12">
        <v>365</v>
      </c>
    </row>
    <row r="13" spans="1:5">
      <c s="3" t="s" r="A13">
        <v>356</v>
      </c>
    </row>
    <row r="14" spans="1:5">
      <c s="4" t="s" r="A14">
        <v>364</v>
      </c>
      <c s="9" t="n" r="B14">
        <v>0.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80"/>
    <col customWidth="1" max="5" min="5" width="14"/>
    <col customWidth="1" max="6" min="6" width="14"/>
    <col customWidth="1" max="7" min="7" width="14"/>
  </cols>
  <sheetData>
    <row r="1" spans="1:7">
      <c s="1" t="s" r="A1">
        <v>366</v>
      </c>
      <c s="2" t="s" r="B1">
        <v>367</v>
      </c>
      <c s="2" t="s" r="C1">
        <v>368</v>
      </c>
      <c s="2" t="s" r="D1">
        <v>369</v>
      </c>
      <c s="2" t="s" r="E1">
        <v>2</v>
      </c>
      <c s="2" t="s" r="F1">
        <v>65</v>
      </c>
      <c s="2" t="s" r="G1">
        <v>370</v>
      </c>
    </row>
    <row r="2" spans="1:7">
      <c s="3" t="s" r="A2">
        <v>371</v>
      </c>
    </row>
    <row r="3" spans="1:7">
      <c s="4" t="s" r="A3">
        <v>372</v>
      </c>
      <c s="7" t="n" r="E3">
        <v>790165</v>
      </c>
      <c s="7" t="n" r="G3">
        <v>684165</v>
      </c>
    </row>
    <row r="4" spans="1:7">
      <c s="4" t="s" r="A4">
        <v>373</v>
      </c>
      <c s="9" t="n" r="E4">
        <v>0.25</v>
      </c>
    </row>
    <row r="5" spans="1:7">
      <c s="4" t="s" r="A5">
        <v>374</v>
      </c>
      <c s="7" t="n" r="E5">
        <v>537660</v>
      </c>
    </row>
    <row r="6" spans="1:7">
      <c s="4" t="s" r="A6">
        <v>375</v>
      </c>
    </row>
    <row r="7" spans="1:7">
      <c s="3" t="s" r="A7">
        <v>371</v>
      </c>
    </row>
    <row r="8" spans="1:7">
      <c s="4" t="s" r="A8">
        <v>376</v>
      </c>
      <c s="9" t="n" r="D8">
        <v>0.23</v>
      </c>
    </row>
    <row r="9" spans="1:7">
      <c s="4" t="s" r="A9">
        <v>377</v>
      </c>
    </row>
    <row r="10" spans="1:7">
      <c s="3" t="s" r="A10">
        <v>371</v>
      </c>
    </row>
    <row r="11" spans="1:7">
      <c s="4" t="s" r="A11">
        <v>378</v>
      </c>
      <c s="5" t="n" r="B11">
        <v>1250000</v>
      </c>
    </row>
    <row r="12" spans="1:7">
      <c s="4" t="s" r="A12">
        <v>379</v>
      </c>
      <c s="7" t="n" r="E12">
        <v>12722</v>
      </c>
    </row>
    <row r="13" spans="1:7">
      <c s="4" t="s" r="A13">
        <v>380</v>
      </c>
    </row>
    <row r="14" spans="1:7">
      <c s="3" t="s" r="A14">
        <v>371</v>
      </c>
    </row>
    <row r="15" spans="1:7">
      <c s="4" t="s" r="A15">
        <v>378</v>
      </c>
      <c s="5" t="n" r="B15">
        <v>875000</v>
      </c>
    </row>
    <row r="16" spans="1:7">
      <c s="4" t="s" r="A16">
        <v>381</v>
      </c>
    </row>
    <row r="17" spans="1:7">
      <c s="3" t="s" r="A17">
        <v>371</v>
      </c>
    </row>
    <row r="18" spans="1:7">
      <c s="4" t="s" r="A18">
        <v>378</v>
      </c>
      <c s="5" t="n" r="B18">
        <v>375000</v>
      </c>
    </row>
    <row r="19" spans="1:7">
      <c s="4" t="s" r="A19">
        <v>382</v>
      </c>
    </row>
    <row r="20" spans="1:7">
      <c s="3" t="s" r="A20">
        <v>371</v>
      </c>
    </row>
    <row r="21" spans="1:7">
      <c s="4" t="s" r="A21">
        <v>383</v>
      </c>
      <c s="5" t="n" r="C21">
        <v>200000</v>
      </c>
    </row>
    <row r="22" spans="1:7">
      <c s="4" t="s" r="A22">
        <v>376</v>
      </c>
      <c s="9" t="n" r="C22">
        <v>0.2</v>
      </c>
    </row>
    <row r="23" spans="1:7">
      <c s="4" t="s" r="A23">
        <v>384</v>
      </c>
      <c s="4" t="s" r="C23">
        <v>385</v>
      </c>
    </row>
    <row r="24" spans="1:7">
      <c s="4" t="s" r="A24">
        <v>386</v>
      </c>
      <c s="4" t="s" r="C24">
        <v>387</v>
      </c>
    </row>
    <row r="25" spans="1:7">
      <c s="4" t="s" r="A25">
        <v>388</v>
      </c>
      <c s="4" t="s" r="C25">
        <v>389</v>
      </c>
    </row>
    <row r="26" spans="1:7">
      <c s="4" t="s" r="A26">
        <v>390</v>
      </c>
    </row>
    <row r="27" spans="1:7">
      <c s="3" t="s" r="A27">
        <v>371</v>
      </c>
    </row>
    <row r="28" spans="1:7">
      <c s="4" t="s" r="A28">
        <v>391</v>
      </c>
      <c s="4" t="s" r="C28">
        <v>392</v>
      </c>
    </row>
    <row r="29" spans="1:7">
      <c s="4" t="s" r="A29">
        <v>393</v>
      </c>
      <c s="4" t="s" r="C29">
        <v>394</v>
      </c>
    </row>
    <row r="30" spans="1:7">
      <c s="4" t="s" r="A30">
        <v>395</v>
      </c>
    </row>
    <row r="31" spans="1:7">
      <c s="3" t="s" r="A31">
        <v>371</v>
      </c>
    </row>
    <row r="32" spans="1:7">
      <c s="4" t="s" r="A32">
        <v>391</v>
      </c>
      <c s="4" t="s" r="C32">
        <v>396</v>
      </c>
    </row>
    <row r="33" spans="1:7">
      <c s="4" t="s" r="A33">
        <v>393</v>
      </c>
      <c s="4" t="s" r="C33">
        <v>397</v>
      </c>
    </row>
    <row r="34" spans="1:7">
      <c s="4" t="s" r="A34">
        <v>398</v>
      </c>
    </row>
    <row r="35" spans="1:7">
      <c s="3" t="s" r="A35">
        <v>371</v>
      </c>
    </row>
    <row r="36" spans="1:7">
      <c s="4" t="s" r="A36">
        <v>391</v>
      </c>
      <c s="4" t="s" r="C36">
        <v>396</v>
      </c>
    </row>
    <row r="37" spans="1:7">
      <c s="4" t="s" r="A37">
        <v>393</v>
      </c>
      <c s="4" t="s" r="C37">
        <v>399</v>
      </c>
    </row>
    <row r="38" spans="1:7">
      <c s="4" t="s" r="A38">
        <v>400</v>
      </c>
    </row>
    <row r="39" spans="1:7">
      <c s="3" t="s" r="A39">
        <v>371</v>
      </c>
    </row>
    <row r="40" spans="1:7">
      <c s="4" t="s" r="A40">
        <v>384</v>
      </c>
      <c s="4" t="s" r="D40">
        <v>385</v>
      </c>
    </row>
    <row r="41" spans="1:7">
      <c s="4" t="s" r="A41">
        <v>386</v>
      </c>
      <c s="4" t="s" r="D41">
        <v>401</v>
      </c>
    </row>
    <row r="42" spans="1:7">
      <c s="4" t="s" r="A42">
        <v>402</v>
      </c>
      <c s="4" t="s" r="D42">
        <v>403</v>
      </c>
    </row>
    <row r="43" spans="1:7">
      <c s="4" t="s" r="A43">
        <v>404</v>
      </c>
    </row>
    <row r="44" spans="1:7">
      <c s="3" t="s" r="A44">
        <v>371</v>
      </c>
    </row>
    <row r="45" spans="1:7">
      <c s="4" t="s" r="A45">
        <v>384</v>
      </c>
      <c s="4" t="s" r="D45">
        <v>405</v>
      </c>
    </row>
    <row r="46" spans="1:7">
      <c s="4" t="s" r="A46">
        <v>386</v>
      </c>
      <c s="4" t="s" r="D46">
        <v>401</v>
      </c>
    </row>
    <row r="47" spans="1:7">
      <c s="4" t="s" r="A47">
        <v>402</v>
      </c>
      <c s="4" t="s" r="D47">
        <v>406</v>
      </c>
    </row>
    <row r="48" spans="1:7">
      <c s="4" t="s" r="A48">
        <v>407</v>
      </c>
    </row>
    <row r="49" spans="1:7">
      <c s="3" t="s" r="A49">
        <v>371</v>
      </c>
    </row>
    <row r="50" spans="1:7">
      <c s="4" t="s" r="A50">
        <v>384</v>
      </c>
      <c s="4" t="s" r="D50">
        <v>389</v>
      </c>
    </row>
    <row r="51" spans="1:7">
      <c s="4" t="s" r="A51">
        <v>386</v>
      </c>
      <c s="4" t="s" r="D51">
        <v>408</v>
      </c>
    </row>
    <row r="52" spans="1:7">
      <c s="4" t="s" r="A52">
        <v>402</v>
      </c>
      <c s="4" t="s" r="D52">
        <v>4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v>
      </c>
      <c s="2" t="s" r="B1">
        <v>64</v>
      </c>
      <c s="2" t="s" r="D1">
        <v>1</v>
      </c>
    </row>
    <row r="2" spans="1:5">
      <c s="2" t="s" r="B2">
        <v>2</v>
      </c>
      <c s="2" t="s" r="C2">
        <v>65</v>
      </c>
      <c s="2" t="s" r="D2">
        <v>2</v>
      </c>
      <c s="2" t="s" r="E2">
        <v>65</v>
      </c>
    </row>
    <row r="3" spans="1:5">
      <c s="3" t="s" r="A3">
        <v>66</v>
      </c>
    </row>
    <row r="4" spans="1:5">
      <c s="4" t="s" r="A4">
        <v>67</v>
      </c>
      <c s="7" t="n" r="B4">
        <v>1904941</v>
      </c>
      <c s="7" t="n" r="C4">
        <v>1780535</v>
      </c>
      <c s="7" t="n" r="D4">
        <v>3439595</v>
      </c>
      <c s="7" t="n" r="E4">
        <v>3394253</v>
      </c>
    </row>
    <row r="5" spans="1:5">
      <c s="4" t="s" r="A5">
        <v>68</v>
      </c>
      <c s="5" t="n" r="B5">
        <v>2761981</v>
      </c>
      <c s="5" t="n" r="C5">
        <v>283032</v>
      </c>
      <c s="5" t="n" r="D5">
        <v>3869782</v>
      </c>
      <c s="5" t="n" r="E5">
        <v>737291</v>
      </c>
    </row>
    <row r="6" spans="1:5">
      <c s="4" t="s" r="A6">
        <v>69</v>
      </c>
      <c s="5" t="n" r="B6">
        <v>4666922</v>
      </c>
      <c s="5" t="n" r="C6">
        <v>2063567</v>
      </c>
      <c s="5" t="n" r="D6">
        <v>7309377</v>
      </c>
      <c s="5" t="n" r="E6">
        <v>4131544</v>
      </c>
    </row>
    <row r="7" spans="1:5">
      <c s="3" t="s" r="A7">
        <v>70</v>
      </c>
    </row>
    <row r="8" spans="1:5">
      <c s="4" t="s" r="A8">
        <v>71</v>
      </c>
      <c s="5" t="n" r="B8">
        <v>1533314</v>
      </c>
      <c s="5" t="n" r="C8">
        <v>354456</v>
      </c>
      <c s="5" t="n" r="D8">
        <v>1907359</v>
      </c>
      <c s="5" t="n" r="E8">
        <v>769072</v>
      </c>
    </row>
    <row r="9" spans="1:5">
      <c s="4" t="s" r="A9">
        <v>72</v>
      </c>
      <c s="5" t="n" r="B9">
        <v>753806</v>
      </c>
      <c s="5" t="n" r="C9">
        <v>70479</v>
      </c>
      <c s="5" t="n" r="D9">
        <v>1550730</v>
      </c>
      <c s="5" t="n" r="E9">
        <v>183597</v>
      </c>
    </row>
    <row r="10" spans="1:5">
      <c s="4" t="s" r="A10">
        <v>73</v>
      </c>
      <c s="5" t="n" r="B10">
        <v>2287120</v>
      </c>
      <c s="5" t="n" r="C10">
        <v>424935</v>
      </c>
      <c s="5" t="n" r="D10">
        <v>3458089</v>
      </c>
      <c s="5" t="n" r="E10">
        <v>952669</v>
      </c>
    </row>
    <row r="11" spans="1:5">
      <c s="4" t="s" r="A11">
        <v>74</v>
      </c>
      <c s="5" t="n" r="B11">
        <v>2379802</v>
      </c>
      <c s="5" t="n" r="C11">
        <v>1638632</v>
      </c>
      <c s="5" t="n" r="D11">
        <v>3851288</v>
      </c>
      <c s="5" t="n" r="E11">
        <v>3178875</v>
      </c>
    </row>
    <row r="12" spans="1:5">
      <c s="3" t="s" r="A12">
        <v>75</v>
      </c>
    </row>
    <row r="13" spans="1:5">
      <c s="4" t="s" r="A13">
        <v>76</v>
      </c>
      <c s="5" t="n" r="B13">
        <v>9075</v>
      </c>
      <c s="5" t="n" r="C13">
        <v>661</v>
      </c>
      <c s="5" t="n" r="D13">
        <v>13763</v>
      </c>
      <c s="5" t="n" r="E13">
        <v>2421</v>
      </c>
    </row>
    <row r="14" spans="1:5">
      <c s="4" t="s" r="A14">
        <v>77</v>
      </c>
      <c s="5" t="n" r="B14">
        <v>475400</v>
      </c>
      <c s="5" t="n" r="C14">
        <v>220361</v>
      </c>
      <c s="5" t="n" r="D14">
        <v>942778</v>
      </c>
      <c s="5" t="n" r="E14">
        <v>385997</v>
      </c>
    </row>
    <row r="15" spans="1:5">
      <c s="4" t="s" r="A15">
        <v>78</v>
      </c>
      <c s="5" t="n" r="B15">
        <v>484475</v>
      </c>
      <c s="5" t="n" r="C15">
        <v>221022</v>
      </c>
      <c s="5" t="n" r="D15">
        <v>956541</v>
      </c>
      <c s="5" t="n" r="E15">
        <v>388418</v>
      </c>
    </row>
    <row r="16" spans="1:5">
      <c s="4" t="s" r="A16">
        <v>79</v>
      </c>
      <c s="5" t="n" r="B16">
        <v>1895327</v>
      </c>
      <c s="5" t="n" r="C16">
        <v>1417610</v>
      </c>
      <c s="5" t="n" r="D16">
        <v>2894747</v>
      </c>
      <c s="5" t="n" r="E16">
        <v>2790457</v>
      </c>
    </row>
    <row r="17" spans="1:5">
      <c s="3" t="s" r="A17">
        <v>80</v>
      </c>
    </row>
    <row r="18" spans="1:5">
      <c s="4" t="s" r="A18">
        <v>81</v>
      </c>
      <c s="5" t="n" r="B18">
        <v>-18546</v>
      </c>
      <c s="7" t="n" r="C18">
        <v>55</v>
      </c>
      <c s="5" t="n" r="D18">
        <v>-18421</v>
      </c>
      <c s="7" t="n" r="E18">
        <v>291</v>
      </c>
    </row>
    <row r="19" spans="1:5">
      <c s="4" t="s" r="A19">
        <v>82</v>
      </c>
      <c s="5" t="n" r="B19">
        <v>135322</v>
      </c>
      <c s="5" t="n" r="D19">
        <v>135322</v>
      </c>
    </row>
    <row r="20" spans="1:5">
      <c s="4" t="s" r="A20">
        <v>83</v>
      </c>
      <c s="5" t="n" r="B20">
        <v>-4457</v>
      </c>
      <c s="7" t="n" r="C20">
        <v>-194</v>
      </c>
      <c s="5" t="n" r="D20">
        <v>-4473</v>
      </c>
      <c s="7" t="n" r="E20">
        <v>1964</v>
      </c>
    </row>
    <row r="21" spans="1:5">
      <c s="4" t="s" r="A21">
        <v>84</v>
      </c>
      <c s="5" t="n" r="B21">
        <v>112319</v>
      </c>
      <c s="5" t="n" r="C21">
        <v>-139</v>
      </c>
      <c s="5" t="n" r="D21">
        <v>112428</v>
      </c>
      <c s="5" t="n" r="E21">
        <v>2255</v>
      </c>
    </row>
    <row r="22" spans="1:5">
      <c s="4" t="s" r="A22">
        <v>85</v>
      </c>
      <c s="5" t="n" r="B22">
        <v>2007646</v>
      </c>
      <c s="7" t="n" r="C22">
        <v>1417471</v>
      </c>
      <c s="5" t="n" r="D22">
        <v>3007175</v>
      </c>
      <c s="7" t="n" r="E22">
        <v>2792712</v>
      </c>
    </row>
    <row r="23" spans="1:5">
      <c s="4" t="s" r="A23">
        <v>86</v>
      </c>
      <c s="5" t="n" r="B23">
        <v>-1990</v>
      </c>
      <c s="5" t="n" r="D23">
        <v>-43129</v>
      </c>
    </row>
    <row r="24" spans="1:5">
      <c s="4" t="s" r="A24">
        <v>87</v>
      </c>
      <c s="5" t="n" r="B24">
        <v>2005656</v>
      </c>
      <c s="7" t="n" r="C24">
        <v>1417471</v>
      </c>
      <c s="5" t="n" r="D24">
        <v>2964046</v>
      </c>
      <c s="7" t="n" r="E24">
        <v>2792712</v>
      </c>
    </row>
    <row r="25" spans="1:5">
      <c s="3" t="s" r="A25">
        <v>88</v>
      </c>
    </row>
    <row r="26" spans="1:5">
      <c s="4" t="s" r="A26">
        <v>87</v>
      </c>
      <c s="5" t="n" r="B26">
        <v>2005656</v>
      </c>
      <c s="5" t="n" r="C26">
        <v>1417471</v>
      </c>
      <c s="5" t="n" r="D26">
        <v>2964046</v>
      </c>
      <c s="5" t="n" r="E26">
        <v>2792712</v>
      </c>
    </row>
    <row r="27" spans="1:5">
      <c s="3" t="s" r="A27">
        <v>89</v>
      </c>
    </row>
    <row r="28" spans="1:5">
      <c s="4" t="s" r="A28">
        <v>90</v>
      </c>
      <c s="5" t="n" r="B28">
        <v>123694</v>
      </c>
      <c s="5" t="n" r="C28">
        <v>35482</v>
      </c>
      <c s="5" t="n" r="D28">
        <v>381547</v>
      </c>
      <c s="5" t="n" r="E28">
        <v>-222486</v>
      </c>
    </row>
    <row r="29" spans="1:5">
      <c s="4" t="s" r="A29">
        <v>91</v>
      </c>
      <c s="7" t="n" r="B29">
        <v>2129350</v>
      </c>
      <c s="7" t="n" r="C29">
        <v>1452953</v>
      </c>
      <c s="7" t="n" r="D29">
        <v>3345593</v>
      </c>
      <c s="7" t="n" r="E29">
        <v>2570226</v>
      </c>
    </row>
    <row r="30" spans="1:5">
      <c s="3" t="s" r="A30">
        <v>92</v>
      </c>
    </row>
    <row r="31" spans="1:5">
      <c s="4" t="s" r="A31">
        <v>93</v>
      </c>
      <c s="9" t="n" r="B31">
        <v>0.04</v>
      </c>
      <c s="9" t="n" r="C31">
        <v>0.03</v>
      </c>
      <c s="9" t="n" r="D31">
        <v>0.06</v>
      </c>
      <c s="9" t="n" r="E31">
        <v>0.06</v>
      </c>
    </row>
    <row r="32" spans="1:5">
      <c s="4" t="s" r="A32">
        <v>94</v>
      </c>
      <c s="9" t="n" r="B32">
        <v>0.03</v>
      </c>
      <c s="9" t="n" r="C32">
        <v>0.03</v>
      </c>
      <c s="9" t="n" r="D32">
        <v>0.05</v>
      </c>
      <c s="9" t="n" r="E32">
        <v>0.04</v>
      </c>
    </row>
    <row r="33" spans="1:5">
      <c s="3" t="s" r="A33">
        <v>95</v>
      </c>
    </row>
    <row r="34" spans="1:5">
      <c s="4" t="s" r="A34">
        <v>93</v>
      </c>
      <c s="5" t="n" r="B34">
        <v>52125000</v>
      </c>
      <c s="5" t="n" r="C34">
        <v>50000000</v>
      </c>
      <c s="5" t="n" r="D34">
        <v>52125000</v>
      </c>
      <c s="5" t="n" r="E34">
        <v>50000000</v>
      </c>
    </row>
    <row r="35" spans="1:5">
      <c s="4" t="s" r="A35">
        <v>94</v>
      </c>
      <c s="5" t="n" r="B35">
        <v>57618689</v>
      </c>
      <c s="5" t="n" r="C35">
        <v>50000000</v>
      </c>
      <c s="5" t="n" r="D35">
        <v>57899669</v>
      </c>
      <c s="5" t="n" r="E35">
        <v>64872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0</v>
      </c>
      <c s="2" t="s" r="B1">
        <v>64</v>
      </c>
      <c s="2" t="s" r="D1">
        <v>1</v>
      </c>
    </row>
    <row r="2" spans="1:5">
      <c s="2" t="s" r="B2">
        <v>2</v>
      </c>
      <c s="2" t="s" r="C2">
        <v>65</v>
      </c>
      <c s="2" t="s" r="D2">
        <v>2</v>
      </c>
      <c s="2" t="s" r="E2">
        <v>65</v>
      </c>
    </row>
    <row r="3" spans="1:5">
      <c s="3" t="s" r="A3">
        <v>200</v>
      </c>
    </row>
    <row r="4" spans="1:5">
      <c s="4" t="s" r="A4">
        <v>411</v>
      </c>
      <c s="7" t="n" r="B4">
        <v>2005656</v>
      </c>
      <c s="7" t="n" r="C4">
        <v>1417471</v>
      </c>
      <c s="7" t="n" r="D4">
        <v>2964046</v>
      </c>
      <c s="7" t="n" r="E4">
        <v>2792712</v>
      </c>
    </row>
    <row r="5" spans="1:5">
      <c s="4" t="s" r="A5">
        <v>412</v>
      </c>
      <c s="5" t="n" r="B5">
        <v>52125000</v>
      </c>
      <c s="5" t="n" r="C5">
        <v>50000000</v>
      </c>
      <c s="5" t="n" r="D5">
        <v>52125000</v>
      </c>
      <c s="5" t="n" r="E5">
        <v>50000000</v>
      </c>
    </row>
    <row r="6" spans="1:5">
      <c s="3" t="s" r="A6">
        <v>413</v>
      </c>
    </row>
    <row r="7" spans="1:5">
      <c s="4" t="s" r="A7">
        <v>414</v>
      </c>
      <c s="5" t="n" r="B7">
        <v>85376</v>
      </c>
      <c s="5" t="n" r="D7">
        <v>89129</v>
      </c>
    </row>
    <row r="8" spans="1:5">
      <c s="4" t="s" r="A8">
        <v>415</v>
      </c>
      <c s="5" t="n" r="B8">
        <v>5408313</v>
      </c>
      <c s="5" t="n" r="D8">
        <v>5685540</v>
      </c>
      <c s="5" t="n" r="E8">
        <v>14872148</v>
      </c>
    </row>
    <row r="9" spans="1:5">
      <c s="4" t="s" r="A9">
        <v>416</v>
      </c>
      <c s="5" t="n" r="B9">
        <v>57618689</v>
      </c>
      <c s="5" t="n" r="C9">
        <v>50000000</v>
      </c>
      <c s="5" t="n" r="D9">
        <v>57899669</v>
      </c>
      <c s="5" t="n" r="E9">
        <v>64872148</v>
      </c>
    </row>
    <row r="10" spans="1:5">
      <c s="4" t="s" r="A10">
        <v>417</v>
      </c>
      <c s="9" t="n" r="B10">
        <v>0.04</v>
      </c>
      <c s="9" t="n" r="C10">
        <v>0.03</v>
      </c>
      <c s="9" t="n" r="D10">
        <v>0.06</v>
      </c>
      <c s="9" t="n" r="E10">
        <v>0.06</v>
      </c>
    </row>
    <row r="11" spans="1:5">
      <c s="4" t="s" r="A11">
        <v>418</v>
      </c>
      <c s="9" t="n" r="B11">
        <v>0.03</v>
      </c>
      <c s="9" t="n" r="C11">
        <v>0.03</v>
      </c>
      <c s="9" t="n" r="D11">
        <v>0.05</v>
      </c>
      <c s="9" t="n" r="E11">
        <v>0.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419</v>
      </c>
      <c s="2" t="s" r="B1">
        <v>64</v>
      </c>
      <c s="2" t="s" r="D1">
        <v>1</v>
      </c>
    </row>
    <row r="2" spans="1:5">
      <c s="2" t="s" r="B2">
        <v>2</v>
      </c>
      <c s="2" t="s" r="C2">
        <v>65</v>
      </c>
      <c s="2" t="s" r="D2">
        <v>2</v>
      </c>
      <c s="2" t="s" r="E2">
        <v>65</v>
      </c>
    </row>
    <row r="3" spans="1:5">
      <c s="4" t="s" r="A3">
        <v>420</v>
      </c>
    </row>
    <row r="4" spans="1:5">
      <c s="3" t="s" r="A4">
        <v>421</v>
      </c>
    </row>
    <row r="5" spans="1:5">
      <c s="4" t="s" r="A5">
        <v>422</v>
      </c>
      <c s="4" t="s" r="B5">
        <v>423</v>
      </c>
      <c s="4" t="s" r="C5">
        <v>424</v>
      </c>
      <c s="4" t="s" r="D5">
        <v>425</v>
      </c>
      <c s="4" t="s" r="E5">
        <v>426</v>
      </c>
    </row>
    <row r="6" spans="1:5">
      <c s="4" t="s" r="A6">
        <v>427</v>
      </c>
    </row>
    <row r="7" spans="1:5">
      <c s="3" t="s" r="A7">
        <v>421</v>
      </c>
    </row>
    <row r="8" spans="1:5">
      <c s="4" t="s" r="A8">
        <v>422</v>
      </c>
      <c s="4" t="s" r="C8">
        <v>428</v>
      </c>
      <c s="4" t="s" r="E8">
        <v>306</v>
      </c>
    </row>
    <row r="9" spans="1:5">
      <c s="4" t="s" r="A9">
        <v>429</v>
      </c>
    </row>
    <row r="10" spans="1:5">
      <c s="3" t="s" r="A10">
        <v>421</v>
      </c>
    </row>
    <row r="11" spans="1:5">
      <c s="4" t="s" r="A11">
        <v>422</v>
      </c>
      <c s="4" t="s" r="C11">
        <v>430</v>
      </c>
    </row>
    <row r="12" spans="1:5">
      <c s="4" t="s" r="A12">
        <v>431</v>
      </c>
    </row>
    <row r="13" spans="1:5">
      <c s="3" t="s" r="A13">
        <v>421</v>
      </c>
    </row>
    <row r="14" spans="1:5">
      <c s="4" t="s" r="A14">
        <v>422</v>
      </c>
      <c s="4" t="s" r="B14">
        <v>432</v>
      </c>
      <c s="4" t="s" r="D14">
        <v>433</v>
      </c>
    </row>
    <row r="15" spans="1:5">
      <c t="n" r="A15"/>
    </row>
    <row r="16" spans="1:5">
      <c s="4" t="s" r="A16">
        <v>241</v>
      </c>
      <c s="4" t="s" r="B16">
        <v>434</v>
      </c>
    </row>
  </sheetData>
  <mergeCells count="5">
    <mergeCell ref="A1:A2"/>
    <mergeCell ref="B1:C1"/>
    <mergeCell ref="D1:E1"/>
    <mergeCell ref="A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t="s" r="A1">
        <v>435</v>
      </c>
      <c s="2" t="s" r="B1">
        <v>64</v>
      </c>
      <c s="2" t="s" r="D1">
        <v>1</v>
      </c>
    </row>
    <row r="2" spans="1:5">
      <c s="2" t="s" r="B2">
        <v>2</v>
      </c>
      <c s="2" t="s" r="C2">
        <v>65</v>
      </c>
      <c s="2" t="s" r="D2">
        <v>2</v>
      </c>
      <c s="2" t="s" r="E2">
        <v>65</v>
      </c>
    </row>
    <row r="3" spans="1:5">
      <c s="4" t="s" r="A3">
        <v>436</v>
      </c>
    </row>
    <row r="4" spans="1:5">
      <c s="3" t="s" r="A4">
        <v>437</v>
      </c>
    </row>
    <row r="5" spans="1:5">
      <c s="4" t="s" r="A5">
        <v>438</v>
      </c>
      <c s="4" t="s" r="B5">
        <v>439</v>
      </c>
      <c s="4" t="s" r="D5">
        <v>396</v>
      </c>
    </row>
    <row r="6" spans="1:5">
      <c s="4" t="s" r="A6">
        <v>440</v>
      </c>
    </row>
    <row r="7" spans="1:5">
      <c s="3" t="s" r="A7">
        <v>437</v>
      </c>
    </row>
    <row r="8" spans="1:5">
      <c s="4" t="s" r="A8">
        <v>438</v>
      </c>
      <c s="4" t="s" r="B8">
        <v>441</v>
      </c>
      <c s="4" t="s" r="D8">
        <v>442</v>
      </c>
    </row>
    <row r="9" spans="1:5">
      <c s="4" t="s" r="A9">
        <v>443</v>
      </c>
    </row>
    <row r="10" spans="1:5">
      <c s="3" t="s" r="A10">
        <v>437</v>
      </c>
    </row>
    <row r="11" spans="1:5">
      <c s="4" t="s" r="A11">
        <v>438</v>
      </c>
      <c s="4" t="s" r="C11">
        <v>226</v>
      </c>
      <c s="4" t="s" r="D11">
        <v>444</v>
      </c>
      <c s="4" t="s" r="E11">
        <v>226</v>
      </c>
    </row>
    <row r="12" spans="1:5">
      <c t="n" r="A12"/>
    </row>
    <row r="13" spans="1:5">
      <c s="4" t="s" r="A13">
        <v>241</v>
      </c>
      <c s="4" t="s" r="B13">
        <v>434</v>
      </c>
    </row>
  </sheetData>
  <mergeCells count="5">
    <mergeCell ref="A1:A2"/>
    <mergeCell ref="B1:C1"/>
    <mergeCell ref="D1:E1"/>
    <mergeCell ref="A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2"/>
    <col customWidth="1" max="5" min="5" width="21"/>
  </cols>
  <sheetData>
    <row r="1" spans="1:5">
      <c s="1" t="s" r="A1">
        <v>445</v>
      </c>
      <c s="2" t="s" r="B1">
        <v>64</v>
      </c>
      <c s="2" t="s" r="D1">
        <v>1</v>
      </c>
    </row>
    <row r="2" spans="1:5">
      <c s="2" t="s" r="B2">
        <v>2</v>
      </c>
      <c s="2" t="s" r="C2">
        <v>65</v>
      </c>
      <c s="2" t="s" r="D2">
        <v>446</v>
      </c>
      <c s="2" t="s" r="E2">
        <v>447</v>
      </c>
    </row>
    <row r="3" spans="1:5">
      <c s="4" t="s" r="A3">
        <v>448</v>
      </c>
    </row>
    <row r="4" spans="1:5">
      <c s="3" t="s" r="A4">
        <v>449</v>
      </c>
    </row>
    <row r="5" spans="1:5">
      <c s="4" t="s" r="A5">
        <v>450</v>
      </c>
      <c s="4" t="s" r="B5">
        <v>451</v>
      </c>
      <c s="4" t="s" r="C5">
        <v>451</v>
      </c>
      <c s="4" t="s" r="D5">
        <v>451</v>
      </c>
      <c s="4" t="s" r="E5">
        <v>451</v>
      </c>
    </row>
    <row r="6" spans="1:5">
      <c s="4" t="s" r="A6">
        <v>452</v>
      </c>
    </row>
    <row r="7" spans="1:5">
      <c s="3" t="s" r="A7">
        <v>449</v>
      </c>
    </row>
    <row r="8" spans="1:5">
      <c s="4" t="s" r="A8">
        <v>450</v>
      </c>
      <c s="4" t="s" r="B8">
        <v>451</v>
      </c>
      <c s="4" t="s" r="C8">
        <v>451</v>
      </c>
      <c s="4" t="s" r="D8">
        <v>451</v>
      </c>
      <c s="4" t="s" r="E8">
        <v>451</v>
      </c>
    </row>
    <row r="9" spans="1:5">
      <c s="4" t="s" r="A9">
        <v>453</v>
      </c>
      <c s="4" t="s" r="B9">
        <v>454</v>
      </c>
      <c s="4" t="s" r="D9">
        <v>455</v>
      </c>
      <c s="4" t="s" r="E9">
        <v>226</v>
      </c>
    </row>
    <row r="10" spans="1:5">
      <c s="4" t="s" r="A10">
        <v>456</v>
      </c>
      <c s="7" t="n" r="E10">
        <v>42304</v>
      </c>
    </row>
    <row r="11" spans="1:5">
      <c s="4" t="s" r="A11">
        <v>457</v>
      </c>
      <c s="5" t="n" r="D11">
        <v>3</v>
      </c>
    </row>
    <row r="12" spans="1:5">
      <c s="4" t="s" r="A12">
        <v>458</v>
      </c>
    </row>
    <row r="13" spans="1:5">
      <c s="3" t="s" r="A13">
        <v>449</v>
      </c>
    </row>
    <row r="14" spans="1:5">
      <c s="4" t="s" r="A14">
        <v>450</v>
      </c>
      <c s="4" t="s" r="D14">
        <v>459</v>
      </c>
      <c s="4" t="s" r="E14">
        <v>460</v>
      </c>
    </row>
    <row r="15" spans="1:5">
      <c s="4" t="s" r="A15">
        <v>461</v>
      </c>
    </row>
    <row r="16" spans="1:5">
      <c s="3" t="s" r="A16">
        <v>449</v>
      </c>
    </row>
    <row r="17" spans="1:5">
      <c s="4" t="s" r="A17">
        <v>450</v>
      </c>
      <c s="4" t="s" r="D17">
        <v>392</v>
      </c>
      <c s="4" t="s" r="E17">
        <v>4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r="1" spans="1:2">
      <c s="1" t="s" r="A1">
        <v>463</v>
      </c>
      <c s="2" t="s" r="B1">
        <v>1</v>
      </c>
    </row>
    <row r="2" spans="1:2">
      <c s="2" t="s" r="B2">
        <v>2</v>
      </c>
    </row>
    <row r="3" spans="1:2">
      <c s="4" t="s" r="A3">
        <v>464</v>
      </c>
    </row>
    <row r="4" spans="1:2">
      <c s="3" t="s" r="A4">
        <v>210</v>
      </c>
    </row>
    <row r="5" spans="1:2">
      <c s="4" t="s" r="A5">
        <v>465</v>
      </c>
      <c s="4" t="s" r="B5">
        <v>466</v>
      </c>
    </row>
    <row r="6" spans="1:2">
      <c s="4" t="s" r="A6">
        <v>467</v>
      </c>
    </row>
    <row r="7" spans="1:2">
      <c s="3" t="s" r="A7">
        <v>210</v>
      </c>
    </row>
    <row r="8" spans="1:2">
      <c s="4" t="s" r="A8">
        <v>465</v>
      </c>
      <c s="4" t="s" r="B8">
        <v>468</v>
      </c>
    </row>
    <row r="9" spans="1:2">
      <c s="4" t="s" r="A9">
        <v>469</v>
      </c>
    </row>
    <row r="10" spans="1:2">
      <c s="3" t="s" r="A10">
        <v>210</v>
      </c>
    </row>
    <row r="11" spans="1:2">
      <c s="4" t="s" r="A11">
        <v>465</v>
      </c>
      <c s="4" t="s" r="B11">
        <v>470</v>
      </c>
    </row>
    <row r="12" spans="1:2">
      <c s="4" t="s" r="A12">
        <v>471</v>
      </c>
    </row>
    <row r="13" spans="1:2">
      <c s="3" t="s" r="A13">
        <v>210</v>
      </c>
    </row>
    <row r="14" spans="1:2">
      <c s="4" t="s" r="A14">
        <v>465</v>
      </c>
      <c s="4" t="s" r="B14">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3"/>
    <col customWidth="1" max="5" min="5" width="21"/>
    <col customWidth="1" max="6" min="6" width="21"/>
    <col customWidth="1" max="7" min="7" width="21"/>
    <col customWidth="1" max="8" min="8" width="21"/>
    <col customWidth="1" max="9" min="9" width="22"/>
    <col customWidth="1" max="10" min="10" width="22"/>
    <col customWidth="1" max="11" min="11" width="21"/>
    <col customWidth="1" max="12" min="12" width="21"/>
    <col customWidth="1" max="13" min="13" width="21"/>
    <col customWidth="1" max="14" min="14" width="21"/>
    <col customWidth="1" max="15" min="15" width="21"/>
    <col customWidth="1" max="16" min="16" width="14"/>
    <col customWidth="1" max="17" min="17" width="21"/>
  </cols>
  <sheetData>
    <row r="1" spans="1:17">
      <c s="1" t="s" r="A1">
        <v>473</v>
      </c>
      <c s="2" t="s" r="B1">
        <v>474</v>
      </c>
      <c s="2" t="s" r="C1">
        <v>475</v>
      </c>
      <c s="2" t="s" r="D1">
        <v>476</v>
      </c>
      <c s="2" t="s" r="E1">
        <v>477</v>
      </c>
      <c s="2" t="s" r="F1">
        <v>478</v>
      </c>
      <c s="2" t="s" r="G1">
        <v>479</v>
      </c>
      <c s="2" t="s" r="H1">
        <v>480</v>
      </c>
      <c s="2" t="s" r="I1">
        <v>481</v>
      </c>
      <c s="2" t="s" r="J1">
        <v>482</v>
      </c>
      <c s="2" t="s" r="K1">
        <v>23</v>
      </c>
      <c s="2" t="s" r="L1">
        <v>447</v>
      </c>
      <c s="2" t="s" r="M1">
        <v>23</v>
      </c>
      <c s="2" t="s" r="N1">
        <v>447</v>
      </c>
      <c s="2" t="s" r="O1">
        <v>483</v>
      </c>
      <c s="2" t="s" r="P1">
        <v>484</v>
      </c>
      <c s="2" t="s" r="Q1">
        <v>24</v>
      </c>
    </row>
    <row r="2" spans="1:17">
      <c s="3" t="s" r="A2">
        <v>485</v>
      </c>
    </row>
    <row r="3" spans="1:17">
      <c s="4" t="s" r="A3">
        <v>486</v>
      </c>
      <c s="7" t="n" r="K3">
        <v>975562</v>
      </c>
      <c s="7" t="n" r="M3">
        <v>975562</v>
      </c>
      <c s="7" t="n" r="Q3">
        <v>340132</v>
      </c>
    </row>
    <row r="4" spans="1:17">
      <c s="4" t="s" r="A4">
        <v>487</v>
      </c>
      <c s="5" t="n" r="Q4">
        <v>5787</v>
      </c>
    </row>
    <row r="5" spans="1:17">
      <c s="4" t="s" r="A5">
        <v>44</v>
      </c>
      <c s="7" t="n" r="K5">
        <v>697445</v>
      </c>
      <c s="7" t="n" r="M5">
        <v>697445</v>
      </c>
      <c s="7" t="n" r="O5">
        <v>648000</v>
      </c>
      <c s="5" t="n" r="Q5">
        <v>45040</v>
      </c>
    </row>
    <row r="6" spans="1:17">
      <c s="4" t="s" r="A6">
        <v>337</v>
      </c>
      <c s="4" t="s" r="K6">
        <v>339</v>
      </c>
      <c s="4" t="s" r="M6">
        <v>339</v>
      </c>
      <c s="4" t="s" r="P6">
        <v>338</v>
      </c>
    </row>
    <row r="7" spans="1:17">
      <c s="4" t="s" r="A7">
        <v>488</v>
      </c>
      <c s="7" t="n" r="M7">
        <v>649633</v>
      </c>
    </row>
    <row r="8" spans="1:17">
      <c s="4" t="s" r="A8">
        <v>489</v>
      </c>
    </row>
    <row r="9" spans="1:17">
      <c s="3" t="s" r="A9">
        <v>485</v>
      </c>
    </row>
    <row r="10" spans="1:17">
      <c s="4" t="s" r="A10">
        <v>490</v>
      </c>
      <c s="4" t="s" r="I10">
        <v>491</v>
      </c>
      <c s="4" t="s" r="J10">
        <v>491</v>
      </c>
    </row>
    <row r="11" spans="1:17">
      <c s="4" t="s" r="A11">
        <v>492</v>
      </c>
      <c s="4" t="s" r="I11">
        <v>493</v>
      </c>
      <c s="4" t="s" r="J11">
        <v>493</v>
      </c>
    </row>
    <row r="12" spans="1:17">
      <c s="4" t="s" r="A12">
        <v>494</v>
      </c>
      <c s="7" t="n" r="I12">
        <v>26000</v>
      </c>
      <c s="11" t="n" r="J12">
        <v>162450</v>
      </c>
    </row>
    <row r="13" spans="1:17">
      <c s="4" t="s" r="A13">
        <v>495</v>
      </c>
      <c s="4" t="s" r="I13">
        <v>496</v>
      </c>
      <c s="4" t="s" r="J13">
        <v>496</v>
      </c>
    </row>
    <row r="14" spans="1:17">
      <c s="4" t="s" r="A14">
        <v>487</v>
      </c>
      <c s="7" t="n" r="K14">
        <v>126731</v>
      </c>
      <c s="5" t="n" r="M14">
        <v>126731</v>
      </c>
      <c s="7" t="n" r="Q14">
        <v>6600</v>
      </c>
    </row>
    <row r="15" spans="1:17">
      <c s="4" t="s" r="A15">
        <v>497</v>
      </c>
      <c s="5" t="n" r="K15">
        <v>6669</v>
      </c>
      <c s="7" t="n" r="L15">
        <v>6584</v>
      </c>
      <c s="5" t="n" r="M15">
        <v>13220</v>
      </c>
      <c s="7" t="n" r="N15">
        <v>13288</v>
      </c>
    </row>
    <row r="16" spans="1:17">
      <c s="4" t="s" r="A16">
        <v>498</v>
      </c>
      <c s="5" t="n" r="I16">
        <v>361</v>
      </c>
      <c s="5" t="n" r="J16">
        <v>361</v>
      </c>
    </row>
    <row r="17" spans="1:17">
      <c s="4" t="s" r="A17">
        <v>499</v>
      </c>
    </row>
    <row r="18" spans="1:17">
      <c s="3" t="s" r="A18">
        <v>485</v>
      </c>
    </row>
    <row r="19" spans="1:17">
      <c s="4" t="s" r="A19">
        <v>490</v>
      </c>
      <c s="4" t="s" r="G19">
        <v>500</v>
      </c>
      <c s="4" t="s" r="H19">
        <v>500</v>
      </c>
    </row>
    <row r="20" spans="1:17">
      <c s="4" t="s" r="A20">
        <v>492</v>
      </c>
      <c s="4" t="s" r="G20">
        <v>501</v>
      </c>
      <c s="4" t="s" r="H20">
        <v>501</v>
      </c>
    </row>
    <row r="21" spans="1:17">
      <c s="4" t="s" r="A21">
        <v>494</v>
      </c>
      <c s="7" t="n" r="G21">
        <v>2000</v>
      </c>
      <c s="11" t="n" r="H21">
        <v>15000</v>
      </c>
    </row>
    <row r="22" spans="1:17">
      <c s="4" t="s" r="A22">
        <v>497</v>
      </c>
      <c s="7" t="n" r="K22">
        <v>616</v>
      </c>
      <c s="5" t="n" r="L22">
        <v>608</v>
      </c>
      <c s="7" t="n" r="M22">
        <v>1227</v>
      </c>
      <c s="5" t="n" r="N22">
        <v>1221</v>
      </c>
    </row>
    <row r="23" spans="1:17">
      <c s="4" t="s" r="A23">
        <v>502</v>
      </c>
    </row>
    <row r="24" spans="1:17">
      <c s="3" t="s" r="A24">
        <v>485</v>
      </c>
    </row>
    <row r="25" spans="1:17">
      <c s="4" t="s" r="A25">
        <v>490</v>
      </c>
      <c s="4" t="s" r="C25">
        <v>15</v>
      </c>
      <c s="4" t="s" r="D25">
        <v>15</v>
      </c>
    </row>
    <row r="26" spans="1:17">
      <c s="4" t="s" r="A26">
        <v>492</v>
      </c>
      <c s="4" t="s" r="C26">
        <v>389</v>
      </c>
      <c s="4" t="s" r="D26">
        <v>389</v>
      </c>
    </row>
    <row r="27" spans="1:17">
      <c s="4" t="s" r="A27">
        <v>494</v>
      </c>
      <c s="7" t="n" r="C27">
        <v>1600</v>
      </c>
      <c s="11" t="n" r="D27">
        <v>10000</v>
      </c>
    </row>
    <row r="28" spans="1:17">
      <c s="4" t="s" r="A28">
        <v>487</v>
      </c>
    </row>
    <row r="29" spans="1:17">
      <c s="4" t="s" r="A29">
        <v>497</v>
      </c>
      <c s="7" t="n" r="K29">
        <v>411</v>
      </c>
      <c s="5" t="n" r="L29">
        <v>405</v>
      </c>
      <c s="7" t="n" r="M29">
        <v>818</v>
      </c>
      <c s="5" t="n" r="N29">
        <v>814</v>
      </c>
    </row>
    <row r="30" spans="1:17">
      <c s="4" t="s" r="A30">
        <v>503</v>
      </c>
      <c s="5" t="n" r="C30">
        <v>30</v>
      </c>
      <c s="5" t="n" r="D30">
        <v>30</v>
      </c>
    </row>
    <row r="31" spans="1:17">
      <c s="4" t="s" r="A31">
        <v>504</v>
      </c>
    </row>
    <row r="32" spans="1:17">
      <c s="3" t="s" r="A32">
        <v>485</v>
      </c>
    </row>
    <row r="33" spans="1:17">
      <c s="4" t="s" r="A33">
        <v>490</v>
      </c>
      <c s="4" t="s" r="B33">
        <v>505</v>
      </c>
    </row>
    <row r="34" spans="1:17">
      <c s="4" t="s" r="A34">
        <v>506</v>
      </c>
    </row>
    <row r="35" spans="1:17">
      <c s="3" t="s" r="A35">
        <v>485</v>
      </c>
    </row>
    <row r="36" spans="1:17">
      <c s="4" t="s" r="A36">
        <v>507</v>
      </c>
      <c s="7" t="n" r="K36">
        <v>975562</v>
      </c>
      <c s="7" t="n" r="L36">
        <v>340132</v>
      </c>
      <c s="7" t="n" r="M36">
        <v>3869782</v>
      </c>
      <c s="7" t="n" r="N36">
        <v>737291</v>
      </c>
    </row>
    <row r="37" spans="1:17">
      <c s="4" t="s" r="A37">
        <v>508</v>
      </c>
    </row>
    <row r="38" spans="1:17">
      <c s="3" t="s" r="A38">
        <v>485</v>
      </c>
    </row>
    <row r="39" spans="1:17">
      <c s="4" t="s" r="A39">
        <v>490</v>
      </c>
      <c s="4" t="s" r="E39">
        <v>509</v>
      </c>
      <c s="4" t="s" r="F39">
        <v>509</v>
      </c>
    </row>
    <row r="40" spans="1:17">
      <c s="4" t="s" r="A40">
        <v>510</v>
      </c>
      <c s="7" t="n" r="E40">
        <v>158000</v>
      </c>
      <c s="11" t="n" r="F40">
        <v>1000000</v>
      </c>
    </row>
    <row r="41" spans="1:17">
      <c s="4" t="s" r="A41">
        <v>492</v>
      </c>
      <c s="4" t="s" r="E41">
        <v>273</v>
      </c>
      <c s="4" t="s" r="F41">
        <v>273</v>
      </c>
    </row>
    <row r="42" spans="1:17">
      <c s="4" t="s" r="A42">
        <v>511</v>
      </c>
    </row>
    <row r="43" spans="1:17">
      <c s="3" t="s" r="A43">
        <v>485</v>
      </c>
    </row>
    <row r="44" spans="1:17">
      <c s="4" t="s" r="A44">
        <v>492</v>
      </c>
      <c s="4" t="s" r="G44">
        <v>405</v>
      </c>
      <c s="4" t="s" r="H44">
        <v>405</v>
      </c>
    </row>
    <row r="45" spans="1:17">
      <c s="4" t="s" r="A45">
        <v>512</v>
      </c>
      <c s="7" t="n" r="G45">
        <v>32000</v>
      </c>
      <c s="11" t="n" r="H45">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1"/>
    <col customWidth="1" max="3" min="3" width="11"/>
  </cols>
  <sheetData>
    <row r="1" spans="1:3">
      <c s="1" t="s" r="A1">
        <v>513</v>
      </c>
      <c s="2" t="s" r="B1">
        <v>218</v>
      </c>
      <c s="2" t="s" r="C1">
        <v>220</v>
      </c>
    </row>
    <row r="2" spans="1:3">
      <c s="3" t="s" r="A2">
        <v>514</v>
      </c>
    </row>
    <row r="3" spans="1:3">
      <c s="4" t="s" r="A3">
        <v>515</v>
      </c>
      <c s="7" t="n" r="B3">
        <v>135322</v>
      </c>
      <c s="11" t="n" r="C3">
        <v>827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s="1" t="s" r="A1">
        <v>516</v>
      </c>
      <c s="2" t="s" r="B1">
        <v>64</v>
      </c>
      <c s="2" t="s" r="D1">
        <v>1</v>
      </c>
    </row>
    <row r="2" spans="1:6">
      <c s="2" t="s" r="B2">
        <v>2</v>
      </c>
      <c s="2" t="s" r="C2">
        <v>65</v>
      </c>
      <c s="2" t="s" r="D2">
        <v>2</v>
      </c>
      <c s="2" t="s" r="E2">
        <v>65</v>
      </c>
      <c s="2" t="s" r="F2">
        <v>57</v>
      </c>
    </row>
    <row r="3" spans="1:6">
      <c s="3" t="s" r="A3">
        <v>517</v>
      </c>
    </row>
    <row r="4" spans="1:6">
      <c s="4" t="s" r="A4">
        <v>518</v>
      </c>
      <c s="4" t="s" r="D4">
        <v>519</v>
      </c>
    </row>
    <row r="5" spans="1:6">
      <c s="4" t="s" r="A5">
        <v>520</v>
      </c>
      <c s="4" t="s" r="D5">
        <v>521</v>
      </c>
    </row>
    <row r="6" spans="1:6">
      <c s="4" t="s" r="A6">
        <v>522</v>
      </c>
      <c s="4" t="s" r="D6">
        <v>523</v>
      </c>
    </row>
    <row r="7" spans="1:6">
      <c s="4" t="s" r="A7">
        <v>524</v>
      </c>
      <c s="7" t="n" r="B7">
        <v>230943</v>
      </c>
      <c s="7" t="n" r="C7">
        <v>149760</v>
      </c>
      <c s="7" t="n" r="D7">
        <v>365273</v>
      </c>
      <c s="7" t="n" r="E7">
        <v>291086</v>
      </c>
    </row>
    <row r="8" spans="1:6">
      <c s="4" t="s" r="A8">
        <v>525</v>
      </c>
      <c s="7" t="n" r="B8">
        <v>3466039</v>
      </c>
      <c s="7" t="n" r="D8">
        <v>3466039</v>
      </c>
      <c s="7" t="n" r="F8">
        <v>31007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t="s" r="A1">
        <v>526</v>
      </c>
      <c s="2" t="s" r="B1">
        <v>64</v>
      </c>
      <c s="2" t="s" r="D1">
        <v>1</v>
      </c>
    </row>
    <row r="2" spans="1:6">
      <c s="2" t="s" r="B2">
        <v>2</v>
      </c>
      <c s="2" t="s" r="C2">
        <v>65</v>
      </c>
      <c s="2" t="s" r="D2">
        <v>2</v>
      </c>
      <c s="2" t="s" r="E2">
        <v>65</v>
      </c>
      <c s="2" t="s" r="F2">
        <v>57</v>
      </c>
    </row>
    <row r="3" spans="1:6">
      <c s="3" t="s" r="A3">
        <v>213</v>
      </c>
    </row>
    <row r="4" spans="1:6">
      <c s="4" t="s" r="A4">
        <v>69</v>
      </c>
      <c s="7" t="n" r="B4">
        <v>4666922</v>
      </c>
      <c s="7" t="n" r="C4">
        <v>2063567</v>
      </c>
      <c s="7" t="n" r="D4">
        <v>7309377</v>
      </c>
      <c s="7" t="n" r="E4">
        <v>4131544</v>
      </c>
    </row>
    <row r="5" spans="1:6">
      <c s="4" t="s" r="A5">
        <v>73</v>
      </c>
      <c s="5" t="n" r="B5">
        <v>2287120</v>
      </c>
      <c s="5" t="n" r="C5">
        <v>424935</v>
      </c>
      <c s="5" t="n" r="D5">
        <v>3458089</v>
      </c>
      <c s="5" t="n" r="E5">
        <v>952669</v>
      </c>
    </row>
    <row r="6" spans="1:6">
      <c s="4" t="s" r="A6">
        <v>527</v>
      </c>
      <c s="5" t="n" r="B6">
        <v>158480</v>
      </c>
      <c s="5" t="n" r="C6">
        <v>172586</v>
      </c>
      <c s="5" t="n" r="D6">
        <v>324150</v>
      </c>
      <c s="5" t="n" r="E6">
        <v>347540</v>
      </c>
    </row>
    <row r="7" spans="1:6">
      <c s="4" t="s" r="A7">
        <v>528</v>
      </c>
      <c s="5" t="n" r="B7">
        <v>2005656</v>
      </c>
      <c s="5" t="n" r="C7">
        <v>1417471</v>
      </c>
      <c s="5" t="n" r="D7">
        <v>2964046</v>
      </c>
      <c s="5" t="n" r="E7">
        <v>2792712</v>
      </c>
    </row>
    <row r="8" spans="1:6">
      <c s="3" t="s" r="A8">
        <v>529</v>
      </c>
    </row>
    <row r="9" spans="1:6">
      <c s="4" t="s" r="A9">
        <v>530</v>
      </c>
      <c s="5" t="n" r="B9">
        <v>21370427</v>
      </c>
      <c s="5" t="n" r="D9">
        <v>21370427</v>
      </c>
      <c s="7" t="n" r="F9">
        <v>21162071</v>
      </c>
    </row>
    <row r="10" spans="1:6">
      <c s="4" t="s" r="A10">
        <v>531</v>
      </c>
    </row>
    <row r="11" spans="1:6">
      <c s="3" t="s" r="A11">
        <v>213</v>
      </c>
    </row>
    <row r="12" spans="1:6">
      <c s="4" t="s" r="A12">
        <v>69</v>
      </c>
      <c s="5" t="n" r="B12">
        <v>3909314</v>
      </c>
      <c s="5" t="n" r="C12">
        <v>1150805</v>
      </c>
      <c s="5" t="n" r="D12">
        <v>4866320</v>
      </c>
      <c s="5" t="n" r="E12">
        <v>2194785</v>
      </c>
    </row>
    <row r="13" spans="1:6">
      <c s="4" t="s" r="A13">
        <v>73</v>
      </c>
      <c s="5" t="n" r="B13">
        <v>1847197</v>
      </c>
      <c s="5" t="n" r="C13">
        <v>208658</v>
      </c>
      <c s="5" t="n" r="D13">
        <v>1995521</v>
      </c>
      <c s="5" t="n" r="E13">
        <v>440998</v>
      </c>
    </row>
    <row r="14" spans="1:6">
      <c s="4" t="s" r="A14">
        <v>527</v>
      </c>
      <c s="5" t="n" r="B14">
        <v>131535</v>
      </c>
      <c s="5" t="n" r="C14">
        <v>116151</v>
      </c>
      <c s="5" t="n" r="D14">
        <v>268366</v>
      </c>
      <c s="5" t="n" r="E14">
        <v>241887</v>
      </c>
    </row>
    <row r="15" spans="1:6">
      <c s="4" t="s" r="A15">
        <v>528</v>
      </c>
      <c s="5" t="n" r="B15">
        <v>2062117</v>
      </c>
      <c s="5" t="n" r="C15">
        <v>956664</v>
      </c>
      <c s="5" t="n" r="D15">
        <v>2870799</v>
      </c>
      <c s="5" t="n" r="E15">
        <v>1752891</v>
      </c>
    </row>
    <row r="16" spans="1:6">
      <c s="3" t="s" r="A16">
        <v>529</v>
      </c>
    </row>
    <row r="17" spans="1:6">
      <c s="4" t="s" r="A17">
        <v>530</v>
      </c>
      <c s="5" t="n" r="B17">
        <v>20244956</v>
      </c>
      <c s="5" t="n" r="D17">
        <v>20244956</v>
      </c>
      <c s="5" t="n" r="F17">
        <v>19973775</v>
      </c>
    </row>
    <row r="18" spans="1:6">
      <c s="4" t="s" r="A18">
        <v>532</v>
      </c>
    </row>
    <row r="19" spans="1:6">
      <c s="3" t="s" r="A19">
        <v>213</v>
      </c>
    </row>
    <row r="20" spans="1:6">
      <c s="4" t="s" r="A20">
        <v>69</v>
      </c>
      <c s="5" t="n" r="B20">
        <v>344919</v>
      </c>
      <c s="5" t="n" r="C20">
        <v>872437</v>
      </c>
      <c s="5" t="n" r="D20">
        <v>1043671</v>
      </c>
      <c s="5" t="n" r="E20">
        <v>1836743</v>
      </c>
    </row>
    <row r="21" spans="1:6">
      <c s="4" t="s" r="A21">
        <v>73</v>
      </c>
      <c s="5" t="n" r="B21">
        <v>63687</v>
      </c>
      <c s="5" t="n" r="C21">
        <v>180040</v>
      </c>
      <c s="5" t="n" r="D21">
        <v>308536</v>
      </c>
      <c s="5" t="n" r="E21">
        <v>429371</v>
      </c>
    </row>
    <row r="22" spans="1:6">
      <c s="4" t="s" r="A22">
        <v>527</v>
      </c>
      <c s="5" t="n" r="B22">
        <v>7973</v>
      </c>
      <c s="5" t="n" r="C22">
        <v>19548</v>
      </c>
      <c s="5" t="n" r="D22">
        <v>9590</v>
      </c>
      <c s="5" t="n" r="E22">
        <v>33248</v>
      </c>
    </row>
    <row r="23" spans="1:6">
      <c s="4" t="s" r="A23">
        <v>528</v>
      </c>
      <c s="5" t="n" r="B23">
        <v>281232</v>
      </c>
      <c s="5" t="n" r="C23">
        <v>712286</v>
      </c>
      <c s="5" t="n" r="D23">
        <v>735135</v>
      </c>
      <c s="5" t="n" r="E23">
        <v>1406622</v>
      </c>
    </row>
    <row r="24" spans="1:6">
      <c s="3" t="s" r="A24">
        <v>529</v>
      </c>
    </row>
    <row r="25" spans="1:6">
      <c s="4" t="s" r="A25">
        <v>530</v>
      </c>
      <c s="5" t="n" r="B25">
        <v>897695</v>
      </c>
      <c s="5" t="n" r="D25">
        <v>897695</v>
      </c>
      <c s="5" t="n" r="F25">
        <v>915551</v>
      </c>
    </row>
    <row r="26" spans="1:6">
      <c s="4" t="s" r="A26">
        <v>533</v>
      </c>
    </row>
    <row r="27" spans="1:6">
      <c s="3" t="s" r="A27">
        <v>213</v>
      </c>
    </row>
    <row r="28" spans="1:6">
      <c s="4" t="s" r="A28">
        <v>69</v>
      </c>
      <c s="5" t="n" r="B28">
        <v>7206</v>
      </c>
      <c s="5" t="n" r="C28">
        <v>40325</v>
      </c>
      <c s="5" t="n" r="D28">
        <v>94714</v>
      </c>
      <c s="5" t="n" r="E28">
        <v>100016</v>
      </c>
    </row>
    <row r="29" spans="1:6">
      <c s="4" t="s" r="A29">
        <v>73</v>
      </c>
      <c s="5" t="n" r="B29">
        <v>1225</v>
      </c>
      <c s="5" t="n" r="C29">
        <v>36237</v>
      </c>
      <c s="5" t="n" r="D29">
        <v>15118</v>
      </c>
      <c s="5" t="n" r="E29">
        <v>82300</v>
      </c>
    </row>
    <row r="30" spans="1:6">
      <c s="4" t="s" r="A30">
        <v>527</v>
      </c>
      <c s="5" t="n" r="B30">
        <v>7118</v>
      </c>
      <c s="5" t="n" r="C30">
        <v>7104</v>
      </c>
      <c s="5" t="n" r="D30">
        <v>14183</v>
      </c>
      <c s="5" t="n" r="E30">
        <v>14923</v>
      </c>
    </row>
    <row r="31" spans="1:6">
      <c s="4" t="s" r="A31">
        <v>528</v>
      </c>
      <c s="5" t="n" r="B31">
        <v>5981</v>
      </c>
      <c s="7" t="n" r="C31">
        <v>4679</v>
      </c>
      <c s="5" t="n" r="D31">
        <v>79596</v>
      </c>
      <c s="7" t="n" r="E31">
        <v>19361</v>
      </c>
    </row>
    <row r="32" spans="1:6">
      <c s="3" t="s" r="A32">
        <v>529</v>
      </c>
    </row>
    <row r="33" spans="1:6">
      <c s="4" t="s" r="A33">
        <v>530</v>
      </c>
      <c s="5" t="n" r="B33">
        <v>47158</v>
      </c>
      <c s="5" t="n" r="D33">
        <v>47158</v>
      </c>
      <c s="7" t="n" r="F33">
        <v>63319</v>
      </c>
    </row>
    <row r="34" spans="1:6">
      <c s="4" t="s" r="A34">
        <v>534</v>
      </c>
    </row>
    <row r="35" spans="1:6">
      <c s="3" t="s" r="A35">
        <v>213</v>
      </c>
    </row>
    <row r="36" spans="1:6">
      <c s="4" t="s" r="A36">
        <v>69</v>
      </c>
      <c s="5" t="n" r="B36">
        <v>405483</v>
      </c>
      <c s="5" t="n" r="D36">
        <v>1304672</v>
      </c>
    </row>
    <row r="37" spans="1:6">
      <c s="4" t="s" r="A37">
        <v>73</v>
      </c>
      <c s="7" t="n" r="B37">
        <v>375011</v>
      </c>
      <c s="7" t="n" r="D37">
        <v>1138914</v>
      </c>
    </row>
    <row r="38" spans="1:6">
      <c s="4" t="s" r="A38">
        <v>527</v>
      </c>
    </row>
    <row r="39" spans="1:6">
      <c s="4" t="s" r="A39">
        <v>528</v>
      </c>
      <c s="7" t="n" r="B39">
        <v>30472</v>
      </c>
      <c s="7" t="n" r="D39">
        <v>165758</v>
      </c>
    </row>
    <row r="40" spans="1:6">
      <c s="3" t="s" r="A40">
        <v>529</v>
      </c>
    </row>
    <row r="41" spans="1:6">
      <c s="4" t="s" r="A41">
        <v>530</v>
      </c>
    </row>
    <row r="42" spans="1:6">
      <c s="4" t="s" r="A42">
        <v>535</v>
      </c>
    </row>
    <row r="43" spans="1:6">
      <c s="3" t="s" r="A43">
        <v>213</v>
      </c>
    </row>
    <row r="44" spans="1:6">
      <c s="4" t="s" r="A44">
        <v>527</v>
      </c>
      <c s="7" t="n" r="B44">
        <v>11854</v>
      </c>
      <c s="7" t="n" r="C44">
        <v>29783</v>
      </c>
      <c s="7" t="n" r="D44">
        <v>32011</v>
      </c>
      <c s="7" t="n" r="E44">
        <v>57482</v>
      </c>
    </row>
    <row r="45" spans="1:6">
      <c s="4" t="s" r="A45">
        <v>528</v>
      </c>
      <c s="5" t="n" r="B45">
        <v>-374146</v>
      </c>
      <c s="7" t="n" r="C45">
        <v>-256158</v>
      </c>
      <c s="5" t="n" r="D45">
        <v>-887242</v>
      </c>
      <c s="7" t="n" r="E45">
        <v>-386162</v>
      </c>
    </row>
    <row r="46" spans="1:6">
      <c s="3" t="s" r="A46">
        <v>529</v>
      </c>
    </row>
    <row r="47" spans="1:6">
      <c s="4" t="s" r="A47">
        <v>530</v>
      </c>
      <c s="7" t="n" r="B47">
        <v>180618</v>
      </c>
      <c s="7" t="n" r="D47">
        <v>180618</v>
      </c>
      <c s="7" t="n" r="F47">
        <v>2092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r="1" spans="1:2">
      <c s="1" t="s" r="A1">
        <v>536</v>
      </c>
      <c s="2" t="s" r="B1">
        <v>1</v>
      </c>
    </row>
    <row r="2" spans="1:2">
      <c s="2" t="s" r="B2">
        <v>446</v>
      </c>
    </row>
    <row r="3" spans="1:2">
      <c s="3" t="s" r="A3">
        <v>537</v>
      </c>
    </row>
    <row r="4" spans="1:2">
      <c s="4" t="s" r="A4">
        <v>538</v>
      </c>
      <c s="5" t="n" r="B4">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6</v>
      </c>
      <c s="2" t="s" r="B1">
        <v>1</v>
      </c>
    </row>
    <row r="2" spans="1:3">
      <c s="2" t="s" r="B2">
        <v>2</v>
      </c>
      <c s="2" t="s" r="C2">
        <v>65</v>
      </c>
    </row>
    <row r="3" spans="1:3">
      <c s="3" t="s" r="A3">
        <v>97</v>
      </c>
    </row>
    <row r="4" spans="1:3">
      <c s="4" t="s" r="A4">
        <v>98</v>
      </c>
      <c s="7" t="n" r="B4">
        <v>2964046</v>
      </c>
      <c s="7" t="n" r="C4">
        <v>2792712</v>
      </c>
    </row>
    <row r="5" spans="1:3">
      <c s="3" t="s" r="A5">
        <v>99</v>
      </c>
    </row>
    <row r="6" spans="1:3">
      <c s="4" t="s" r="A6">
        <v>100</v>
      </c>
      <c s="5" t="n" r="B6">
        <v>76099</v>
      </c>
      <c s="7" t="n" r="C6">
        <v>91862</v>
      </c>
    </row>
    <row r="7" spans="1:3">
      <c s="4" t="s" r="A7">
        <v>101</v>
      </c>
      <c s="5" t="n" r="B7">
        <v>537660</v>
      </c>
    </row>
    <row r="8" spans="1:3">
      <c s="4" t="s" r="A8">
        <v>102</v>
      </c>
      <c s="5" t="n" r="B8">
        <v>12722</v>
      </c>
    </row>
    <row r="9" spans="1:3">
      <c s="4" t="s" r="A9">
        <v>103</v>
      </c>
      <c s="7" t="n" r="B9">
        <v>256333</v>
      </c>
      <c s="7" t="n" r="C9">
        <v>255678</v>
      </c>
    </row>
    <row r="10" spans="1:3">
      <c s="4" t="s" r="A10">
        <v>104</v>
      </c>
      <c s="5" t="n" r="C10">
        <v>-2142</v>
      </c>
    </row>
    <row r="11" spans="1:3">
      <c s="3" t="s" r="A11">
        <v>105</v>
      </c>
    </row>
    <row r="12" spans="1:3">
      <c s="4" t="s" r="A12">
        <v>27</v>
      </c>
      <c s="7" t="n" r="B12">
        <v>-1300729</v>
      </c>
      <c s="5" t="n" r="C12">
        <v>-911790</v>
      </c>
    </row>
    <row r="13" spans="1:3">
      <c s="4" t="s" r="A13">
        <v>28</v>
      </c>
      <c s="5" t="n" r="B13">
        <v>-629335</v>
      </c>
      <c s="5" t="n" r="C13">
        <v>237626</v>
      </c>
    </row>
    <row r="14" spans="1:3">
      <c s="4" t="s" r="A14">
        <v>106</v>
      </c>
      <c s="5" t="n" r="B14">
        <v>-1979257</v>
      </c>
      <c s="7" t="n" r="C14">
        <v>-20473</v>
      </c>
    </row>
    <row r="15" spans="1:3">
      <c s="4" t="s" r="A15">
        <v>30</v>
      </c>
      <c s="7" t="n" r="B15">
        <v>-120407</v>
      </c>
    </row>
    <row r="16" spans="1:3">
      <c s="4" t="s" r="A16">
        <v>107</v>
      </c>
      <c s="7" t="n" r="C16">
        <v>14034</v>
      </c>
    </row>
    <row r="17" spans="1:3">
      <c s="4" t="s" r="A17">
        <v>29</v>
      </c>
      <c s="7" t="n" r="B17">
        <v>-2071367</v>
      </c>
      <c s="5" t="n" r="C17">
        <v>358413</v>
      </c>
    </row>
    <row r="18" spans="1:3">
      <c s="4" t="s" r="A18">
        <v>40</v>
      </c>
      <c s="5" t="n" r="B18">
        <v>427058</v>
      </c>
      <c s="5" t="n" r="C18">
        <v>42398</v>
      </c>
    </row>
    <row r="19" spans="1:3">
      <c s="4" t="s" r="A19">
        <v>41</v>
      </c>
      <c s="5" t="n" r="B19">
        <v>182092</v>
      </c>
      <c s="7" t="n" r="C19">
        <v>-1100</v>
      </c>
    </row>
    <row r="20" spans="1:3">
      <c s="4" t="s" r="A20">
        <v>42</v>
      </c>
      <c s="5" t="n" r="B20">
        <v>67236</v>
      </c>
    </row>
    <row r="21" spans="1:3">
      <c s="4" t="s" r="A21">
        <v>43</v>
      </c>
      <c s="5" t="n" r="B21">
        <v>5789</v>
      </c>
      <c s="7" t="n" r="C21">
        <v>-3865</v>
      </c>
    </row>
    <row r="22" spans="1:3">
      <c s="4" t="s" r="A22">
        <v>108</v>
      </c>
      <c s="7" t="n" r="B22">
        <v>-1572060</v>
      </c>
      <c s="5" t="n" r="C22">
        <v>2853353</v>
      </c>
    </row>
    <row r="23" spans="1:3">
      <c s="3" t="s" r="A23">
        <v>109</v>
      </c>
    </row>
    <row r="24" spans="1:3">
      <c s="4" t="s" r="A24">
        <v>110</v>
      </c>
      <c s="7" t="n" r="C24">
        <v>5000</v>
      </c>
    </row>
    <row r="25" spans="1:3">
      <c s="4" t="s" r="A25">
        <v>111</v>
      </c>
      <c s="7" t="n" r="B25">
        <v>-7000</v>
      </c>
    </row>
    <row r="26" spans="1:3">
      <c s="4" t="s" r="A26">
        <v>112</v>
      </c>
      <c s="5" t="n" r="B26">
        <v>-588928</v>
      </c>
      <c s="7" t="n" r="C26">
        <v>-3755629</v>
      </c>
    </row>
    <row r="27" spans="1:3">
      <c s="4" t="s" r="A27">
        <v>113</v>
      </c>
      <c s="5" t="n" r="B27">
        <v>-595928</v>
      </c>
      <c s="7" t="n" r="C27">
        <v>-3750629</v>
      </c>
    </row>
    <row r="28" spans="1:3">
      <c s="3" t="s" r="A28">
        <v>114</v>
      </c>
    </row>
    <row r="29" spans="1:3">
      <c s="4" t="s" r="A29">
        <v>115</v>
      </c>
      <c s="5" t="n" r="B29">
        <v>1642360</v>
      </c>
    </row>
    <row r="30" spans="1:3">
      <c s="4" t="s" r="A30">
        <v>116</v>
      </c>
      <c s="7" t="n" r="B30">
        <v>652363</v>
      </c>
      <c s="7" t="n" r="C30">
        <v>1221</v>
      </c>
    </row>
    <row r="31" spans="1:3">
      <c s="4" t="s" r="A31">
        <v>117</v>
      </c>
      <c s="5" t="n" r="C31">
        <v>-25674</v>
      </c>
    </row>
    <row r="32" spans="1:3">
      <c s="4" t="s" r="A32">
        <v>118</v>
      </c>
      <c s="7" t="n" r="B32">
        <v>2294723</v>
      </c>
      <c s="5" t="n" r="C32">
        <v>-24453</v>
      </c>
    </row>
    <row r="33" spans="1:3">
      <c s="4" t="s" r="A33">
        <v>119</v>
      </c>
      <c s="5" t="n" r="B33">
        <v>-4017</v>
      </c>
      <c s="5" t="n" r="C33">
        <v>-7204</v>
      </c>
    </row>
    <row r="34" spans="1:3">
      <c s="4" t="s" r="A34">
        <v>120</v>
      </c>
      <c s="5" t="n" r="B34">
        <v>122718</v>
      </c>
      <c s="5" t="n" r="C34">
        <v>-928933</v>
      </c>
    </row>
    <row r="35" spans="1:3">
      <c s="4" t="s" r="A35">
        <v>121</v>
      </c>
      <c s="5" t="n" r="B35">
        <v>487940</v>
      </c>
      <c s="5" t="n" r="C35">
        <v>1159611</v>
      </c>
    </row>
    <row r="36" spans="1:3">
      <c s="4" t="s" r="A36">
        <v>122</v>
      </c>
      <c s="5" t="n" r="B36">
        <v>610658</v>
      </c>
      <c s="7" t="n" r="C36">
        <v>230678</v>
      </c>
    </row>
    <row r="37" spans="1:3">
      <c s="3" t="s" r="A37">
        <v>123</v>
      </c>
    </row>
    <row r="38" spans="1:3">
      <c s="4" t="s" r="A38">
        <v>124</v>
      </c>
      <c s="7" t="n" r="B38">
        <v>18647</v>
      </c>
    </row>
    <row r="39" spans="1:3">
      <c s="4" t="s" r="A39">
        <v>125</v>
      </c>
    </row>
    <row r="40" spans="1:3">
      <c s="3" t="s" r="A40">
        <v>126</v>
      </c>
    </row>
    <row r="41" spans="1:3">
      <c s="4" t="s" r="A41">
        <v>127</v>
      </c>
      <c s="7" t="n" r="B41">
        <v>279514</v>
      </c>
      <c s="7" t="n" r="C41">
        <v>1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28</v>
      </c>
      <c s="2" t="s" r="B1">
        <v>1</v>
      </c>
    </row>
    <row r="2" spans="1:2">
      <c s="2" t="s" r="B2">
        <v>2</v>
      </c>
    </row>
    <row r="3" spans="1:2">
      <c s="3" t="s" r="A3">
        <v>129</v>
      </c>
    </row>
    <row r="4" spans="1:2">
      <c s="4" t="s" r="A4">
        <v>130</v>
      </c>
      <c s="4" t="s"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32</v>
      </c>
      <c s="2" t="s" r="B1">
        <v>1</v>
      </c>
    </row>
    <row r="2" spans="1:2">
      <c s="2" t="s" r="B2">
        <v>2</v>
      </c>
    </row>
    <row r="3" spans="1:2">
      <c s="3" t="s" r="A3">
        <v>133</v>
      </c>
    </row>
    <row r="4" spans="1:2">
      <c s="4" t="s" r="A4">
        <v>134</v>
      </c>
      <c s="4" t="s"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9</v>
      </c>
      <c s="2" t="s" r="B1">
        <v>1</v>
      </c>
    </row>
    <row r="2" spans="1:2">
      <c s="2" t="s" r="B2">
        <v>2</v>
      </c>
    </row>
    <row r="3" spans="1:2">
      <c s="3" t="s" r="A3">
        <v>136</v>
      </c>
    </row>
    <row r="4" spans="1:2">
      <c s="4" t="s" r="A4">
        <v>137</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t="s" r="A1">
        <v>139</v>
      </c>
      <c s="2" t="s" r="B1">
        <v>1</v>
      </c>
    </row>
    <row r="2" spans="1:2">
      <c s="2" t="s" r="B2">
        <v>2</v>
      </c>
    </row>
    <row r="3" spans="1:2">
      <c s="3" t="s" r="A3">
        <v>140</v>
      </c>
    </row>
    <row r="4" spans="1:2">
      <c s="4" t="s" r="A4">
        <v>141</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ash</vt:lpstr>
      <vt:lpstr>Organization and Principal Acti</vt:lpstr>
      <vt:lpstr>Principles of Consolidation</vt:lpstr>
      <vt:lpstr>Inventories</vt:lpstr>
      <vt:lpstr>Taxes</vt:lpstr>
      <vt:lpstr>Short-Term Borrowings</vt:lpstr>
      <vt:lpstr>Stockholders' Equity</vt:lpstr>
      <vt:lpstr>Earnings per Share</vt:lpstr>
      <vt:lpstr>Concentrations of Credit Risk a</vt:lpstr>
      <vt:lpstr>Related Party Transactions</vt:lpstr>
      <vt:lpstr>Government Grant</vt:lpstr>
      <vt:lpstr>Statutory Reserves</vt:lpstr>
      <vt:lpstr>Segment Information</vt:lpstr>
      <vt:lpstr>Recent Accounting Pronouncement</vt:lpstr>
      <vt:lpstr>Organization and Principal Ac19</vt:lpstr>
      <vt:lpstr>Principles of Consolidation (Ta</vt:lpstr>
      <vt:lpstr>Inventories (Tables)</vt:lpstr>
      <vt:lpstr>Taxes (Tables)</vt:lpstr>
      <vt:lpstr>Stockholders' Equity (Tables)</vt:lpstr>
      <vt:lpstr>Earnings per Share (Tables)</vt:lpstr>
      <vt:lpstr>Concentrations of Credit Risk25</vt:lpstr>
      <vt:lpstr>Related Party Transactions (Tab</vt:lpstr>
      <vt:lpstr>Segment Information (Tables)</vt:lpstr>
      <vt:lpstr>Organization and Principal Ac28</vt:lpstr>
      <vt:lpstr>Principles of Consolidation (De</vt:lpstr>
      <vt:lpstr>Principles of Consolidation (30</vt:lpstr>
      <vt:lpstr>Inventories (Details)</vt:lpstr>
      <vt:lpstr>Taxes (Details)</vt:lpstr>
      <vt:lpstr>Taxes (Details 1)</vt:lpstr>
      <vt:lpstr>Taxes (Details 2)</vt:lpstr>
      <vt:lpstr>Taxes (Details Textual)</vt:lpstr>
      <vt:lpstr>Short-Term Borrowings (Details)</vt:lpstr>
      <vt:lpstr>Stockholders' Equity (Details)</vt:lpstr>
      <vt:lpstr>Stockholders' Equity (Details 1</vt:lpstr>
      <vt:lpstr>Stockholders' Equity (Details T</vt:lpstr>
      <vt:lpstr>Earnings Per Share (Details)</vt:lpstr>
      <vt:lpstr>Concentrations of Credit Risk41</vt:lpstr>
      <vt:lpstr>Concentrations of Credit Risk42</vt:lpstr>
      <vt:lpstr>Concentrations of Credit Risk43</vt:lpstr>
      <vt:lpstr>Related Party Transactions (Det</vt:lpstr>
      <vt:lpstr>Related Party Transactions (D45</vt:lpstr>
      <vt:lpstr>Government Grant (Details)</vt:lpstr>
      <vt:lpstr>Statutory Reserves (Details)</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8:02:09Z</dcterms:created>
  <dcterms:modified xmlns:dcterms="http://purl.org/dc/terms/" xmlns:xsi="http://www.w3.org/2001/XMLSchema-instance" xsi:type="dcterms:W3CDTF">2015-08-18T08:02:09Z</dcterms:modified>
  <dc:title xmlns:dc="http://purl.org/dc/elements/1.1/">Untitled</dc:title>
  <dc:description xmlns:dc="http://purl.org/dc/elements/1.1/"/>
  <dc:subject xmlns:dc="http://purl.org/dc/elements/1.1/"/>
  <cp:keywords/>
  <cp:category/>
</cp:coreProperties>
</file>